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Line of Credit" sheetId="9" state="visible" r:id="rId9"/>
    <sheet xmlns:r="http://schemas.openxmlformats.org/officeDocument/2006/relationships" name="Notes Payable" sheetId="10" state="visible" r:id="rId10"/>
    <sheet xmlns:r="http://schemas.openxmlformats.org/officeDocument/2006/relationships" name="Convertible Note Payable" sheetId="11" state="visible" r:id="rId11"/>
    <sheet xmlns:r="http://schemas.openxmlformats.org/officeDocument/2006/relationships" name="Related Party Loan" sheetId="12" state="visible" r:id="rId12"/>
    <sheet xmlns:r="http://schemas.openxmlformats.org/officeDocument/2006/relationships" name="Capital Leases Payable"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ignificant and Critical Acco16" sheetId="16" state="visible" r:id="rId16"/>
    <sheet xmlns:r="http://schemas.openxmlformats.org/officeDocument/2006/relationships" name="Significant and Critical Acco17" sheetId="17" state="visible" r:id="rId17"/>
    <sheet xmlns:r="http://schemas.openxmlformats.org/officeDocument/2006/relationships" name="Line of Credit (Tables)" sheetId="18" state="visible" r:id="rId18"/>
    <sheet xmlns:r="http://schemas.openxmlformats.org/officeDocument/2006/relationships" name="Notes Payable (Tables)" sheetId="19" state="visible" r:id="rId19"/>
    <sheet xmlns:r="http://schemas.openxmlformats.org/officeDocument/2006/relationships" name="Convertible Note Payable (Table" sheetId="20" state="visible" r:id="rId20"/>
    <sheet xmlns:r="http://schemas.openxmlformats.org/officeDocument/2006/relationships" name="Related Party Loan (Tables)" sheetId="21" state="visible" r:id="rId21"/>
    <sheet xmlns:r="http://schemas.openxmlformats.org/officeDocument/2006/relationships" name="Capital Leases Payable (Tables)" sheetId="22" state="visible" r:id="rId22"/>
    <sheet xmlns:r="http://schemas.openxmlformats.org/officeDocument/2006/relationships" name="Stockholders' Deficit (Tables)" sheetId="23" state="visible" r:id="rId23"/>
    <sheet xmlns:r="http://schemas.openxmlformats.org/officeDocument/2006/relationships" name="Organization and Operations (De" sheetId="24" state="visible" r:id="rId24"/>
    <sheet xmlns:r="http://schemas.openxmlformats.org/officeDocument/2006/relationships" name="Significant and Critical Acco25" sheetId="25" state="visible" r:id="rId25"/>
    <sheet xmlns:r="http://schemas.openxmlformats.org/officeDocument/2006/relationships" name="Significant and Critical Acco26" sheetId="26" state="visible" r:id="rId26"/>
    <sheet xmlns:r="http://schemas.openxmlformats.org/officeDocument/2006/relationships" name="Significant and Critical Acco27" sheetId="27" state="visible" r:id="rId27"/>
    <sheet xmlns:r="http://schemas.openxmlformats.org/officeDocument/2006/relationships" name="Significant and Critical Acco28" sheetId="28" state="visible" r:id="rId28"/>
    <sheet xmlns:r="http://schemas.openxmlformats.org/officeDocument/2006/relationships" name="Significant and Critical Acco29" sheetId="29" state="visible" r:id="rId29"/>
    <sheet xmlns:r="http://schemas.openxmlformats.org/officeDocument/2006/relationships" name="Line of Credit (Details)" sheetId="30" state="visible" r:id="rId30"/>
    <sheet xmlns:r="http://schemas.openxmlformats.org/officeDocument/2006/relationships" name="Line of Credit (Details Textual" sheetId="31" state="visible" r:id="rId31"/>
    <sheet xmlns:r="http://schemas.openxmlformats.org/officeDocument/2006/relationships" name="Notes Payable (Details)" sheetId="32" state="visible" r:id="rId32"/>
    <sheet xmlns:r="http://schemas.openxmlformats.org/officeDocument/2006/relationships" name="Notes Payable (Details Textual)" sheetId="33" state="visible" r:id="rId33"/>
    <sheet xmlns:r="http://schemas.openxmlformats.org/officeDocument/2006/relationships" name="Convertible Note Payable (Detai" sheetId="34" state="visible" r:id="rId34"/>
    <sheet xmlns:r="http://schemas.openxmlformats.org/officeDocument/2006/relationships" name="Convertible Note Payable (Det35" sheetId="35" state="visible" r:id="rId35"/>
    <sheet xmlns:r="http://schemas.openxmlformats.org/officeDocument/2006/relationships" name="Related Party Loan (Details)" sheetId="36" state="visible" r:id="rId36"/>
    <sheet xmlns:r="http://schemas.openxmlformats.org/officeDocument/2006/relationships" name="Related Party Loan (Details 1)" sheetId="37" state="visible" r:id="rId37"/>
    <sheet xmlns:r="http://schemas.openxmlformats.org/officeDocument/2006/relationships" name="Related Party Loan (Details Tex" sheetId="38" state="visible" r:id="rId38"/>
    <sheet xmlns:r="http://schemas.openxmlformats.org/officeDocument/2006/relationships" name="Capital Leases Payable (Details" sheetId="39" state="visible" r:id="rId39"/>
    <sheet xmlns:r="http://schemas.openxmlformats.org/officeDocument/2006/relationships" name="Capital Leases Payable (Detai40" sheetId="40" state="visible" r:id="rId40"/>
    <sheet xmlns:r="http://schemas.openxmlformats.org/officeDocument/2006/relationships" name="Capital Leases Payable (Detai41" sheetId="41" state="visible" r:id="rId41"/>
    <sheet xmlns:r="http://schemas.openxmlformats.org/officeDocument/2006/relationships" name="Stockholders' Deficit (Details)" sheetId="42" state="visible" r:id="rId42"/>
    <sheet xmlns:r="http://schemas.openxmlformats.org/officeDocument/2006/relationships" name="Stockholders' Deficit (Details " sheetId="43" state="visible" r:id="rId43"/>
    <sheet xmlns:r="http://schemas.openxmlformats.org/officeDocument/2006/relationships" name="Stockholders' Deficit (Detail44" sheetId="44" state="visible" r:id="rId44"/>
    <sheet xmlns:r="http://schemas.openxmlformats.org/officeDocument/2006/relationships" name="Stockholders' Deficit (Detail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8</t>
  </si>
  <si>
    <t>Jun. 18, 2018</t>
  </si>
  <si>
    <t>Document and Entity Information [Abstract]</t>
  </si>
  <si>
    <t>Entity Registrant Name</t>
  </si>
  <si>
    <t>Jerrick Media Holdings, Inc.</t>
  </si>
  <si>
    <t>Entity Central Index Key</t>
  </si>
  <si>
    <t>Trading Symbol</t>
  </si>
  <si>
    <t>JMDA</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Condensed Consolidated Balance Sheet - USD ($)</t>
  </si>
  <si>
    <t>Dec. 31, 2017</t>
  </si>
  <si>
    <t>Current Assets</t>
  </si>
  <si>
    <t>Cash</t>
  </si>
  <si>
    <t>Prepaid expenses</t>
  </si>
  <si>
    <t xml:space="preserve"> </t>
  </si>
  <si>
    <t>Accounts receivable</t>
  </si>
  <si>
    <t>Total Current Assets</t>
  </si>
  <si>
    <t>Property and equipment, net</t>
  </si>
  <si>
    <t>Security deposit</t>
  </si>
  <si>
    <t>Total Assets</t>
  </si>
  <si>
    <t>Current Liabilities</t>
  </si>
  <si>
    <t>Accounts payable and accrued liabilities</t>
  </si>
  <si>
    <t>Accrued dividends</t>
  </si>
  <si>
    <t>Demand loan</t>
  </si>
  <si>
    <t>Current portion of Convertible Notes - related party, net</t>
  </si>
  <si>
    <t>Current portion of Convertible Notes, net</t>
  </si>
  <si>
    <t>Current portion of capital lease payable</t>
  </si>
  <si>
    <t>Note payable - related party, net</t>
  </si>
  <si>
    <t>Note payable, net</t>
  </si>
  <si>
    <t>Line of credit - related party</t>
  </si>
  <si>
    <t>Line of credit</t>
  </si>
  <si>
    <t>Total Current Liabilities</t>
  </si>
  <si>
    <t>Non-current Liabilities:</t>
  </si>
  <si>
    <t>Convertible Notes - related party, net of debt discount</t>
  </si>
  <si>
    <t>Convertible Notes, net of debt discount and issuance costs</t>
  </si>
  <si>
    <t>Total Non-current Liabilities</t>
  </si>
  <si>
    <t>Total Liabilities</t>
  </si>
  <si>
    <t>Commitments and contingencies</t>
  </si>
  <si>
    <t>Stockholders' Deficit</t>
  </si>
  <si>
    <t>Common stock par value $0.001: 300,000,000 shares authorized; 40,524,432 and 39,520,682 issued and outstanding as of March 31, 2018 and December 31,2017 respectively</t>
  </si>
  <si>
    <t>Additional paid in capital</t>
  </si>
  <si>
    <t>Accumulated deficit</t>
  </si>
  <si>
    <t>Less: Treasury stock, 220,000 and 220,000 shares, respectively</t>
  </si>
  <si>
    <t>Total Stockholders' Deficit</t>
  </si>
  <si>
    <t>Total Liabilities and Stockholders' Deficit</t>
  </si>
  <si>
    <t>Series A Preferred stock</t>
  </si>
  <si>
    <t>Preferred stock value</t>
  </si>
  <si>
    <t>Series B Preferred stock</t>
  </si>
  <si>
    <t>Series D Preferred stock</t>
  </si>
  <si>
    <t>Condensed Consolidated Balance Sheet (Parenthetical) - $ / shares</t>
  </si>
  <si>
    <t>Common stock, par value</t>
  </si>
  <si>
    <t>Common stock, shares authorized</t>
  </si>
  <si>
    <t>Common stock, shares issued</t>
  </si>
  <si>
    <t>Common stock, shares outstanding</t>
  </si>
  <si>
    <t>Treasury stock, shares</t>
  </si>
  <si>
    <t>Preferred stock, par value</t>
  </si>
  <si>
    <t>Preferred stock, shares issued</t>
  </si>
  <si>
    <t>Preferred stock, shares outstanding</t>
  </si>
  <si>
    <t>Condensed Consolidated Statements of Operations (Unaudited) - USD ($)</t>
  </si>
  <si>
    <t>Mar. 31, 2017</t>
  </si>
  <si>
    <t>Income Statement [Abstract]</t>
  </si>
  <si>
    <t>Net revenue</t>
  </si>
  <si>
    <t>Operating expenses</t>
  </si>
  <si>
    <t>Compensation</t>
  </si>
  <si>
    <t>Consulting fees</t>
  </si>
  <si>
    <t>General and administrative</t>
  </si>
  <si>
    <t>Total operating expenses</t>
  </si>
  <si>
    <t>Loss from operations</t>
  </si>
  <si>
    <t>Other income (expenses)</t>
  </si>
  <si>
    <t>Interest expense</t>
  </si>
  <si>
    <t>Accretion of debt discount and issuance cost</t>
  </si>
  <si>
    <t>Gain (loss) on settlement of vendor liabilities</t>
  </si>
  <si>
    <t>Loss on extinguishment of debt</t>
  </si>
  <si>
    <t>Gain on settlement of debt</t>
  </si>
  <si>
    <t>Other income (expenses), net</t>
  </si>
  <si>
    <t>Loss before income tax provision</t>
  </si>
  <si>
    <t>Income tax provision</t>
  </si>
  <si>
    <t>Net loss</t>
  </si>
  <si>
    <t>Per-share data</t>
  </si>
  <si>
    <t>Basic and diluted loss per share</t>
  </si>
  <si>
    <t>Weighted average number of common shares outstanding</t>
  </si>
  <si>
    <t>Condensed Consolidated Statements of Cash Flows (Unaudited) - USD ($)</t>
  </si>
  <si>
    <t>CASH FLOWS FROM OPERATING ACTIVITIES:</t>
  </si>
  <si>
    <t>Adjustments to reconcile net loss to net cash used in operating activities:</t>
  </si>
  <si>
    <t>Depreciation</t>
  </si>
  <si>
    <t>Share-based compensation</t>
  </si>
  <si>
    <t>Changes in operating assets and liabilities:</t>
  </si>
  <si>
    <t>Accounts payable and accrued expenses</t>
  </si>
  <si>
    <t>Net Cash Used In Operating Activities</t>
  </si>
  <si>
    <t>CASH FLOWS FROM FINANCING ACTIVITIES:</t>
  </si>
  <si>
    <t>Net proceeds from issuance of notes</t>
  </si>
  <si>
    <t>Repayment of notes</t>
  </si>
  <si>
    <t>Proceeds from issuance of convertible note</t>
  </si>
  <si>
    <t>Repayment of convertible notes</t>
  </si>
  <si>
    <t>Proceeds from issuance of convertible notes - related party</t>
  </si>
  <si>
    <t>Proceeds from issuance of note payable - related party</t>
  </si>
  <si>
    <t>Repayment of note payable - related party</t>
  </si>
  <si>
    <t>Repayment of line of credit</t>
  </si>
  <si>
    <t>Cash paid for debt issuance costs</t>
  </si>
  <si>
    <t>Net Cash Provided By Financing Activities</t>
  </si>
  <si>
    <t>Net Change in Cash</t>
  </si>
  <si>
    <t>Cash - Beginning of Year</t>
  </si>
  <si>
    <t>Cash - End of Year</t>
  </si>
  <si>
    <t>Cash Paid During the Year for:</t>
  </si>
  <si>
    <t>Income taxes</t>
  </si>
  <si>
    <t>Interest</t>
  </si>
  <si>
    <t>SUPPLEMENTARY DISCLOSURE OF NON-CASH INVESTING AND FINANCING ACTIVITIES:</t>
  </si>
  <si>
    <t>Settlement of vendor liabilities</t>
  </si>
  <si>
    <t>Beneficial conversion feature on convertible notes</t>
  </si>
  <si>
    <t>Warrants issued with debt</t>
  </si>
  <si>
    <t>Issuance of common stock for prepaid services</t>
  </si>
  <si>
    <t>Conversion of note payable and interest into convertible notes</t>
  </si>
  <si>
    <t>Warrants issued with amendment to notes payable</t>
  </si>
  <si>
    <t>Organization and Operations</t>
  </si>
  <si>
    <t>Organization and Operations [Abstract]</t>
  </si>
  <si>
    <t>Note 1 – Organization and Operations Jerrick Media Holdings, Inc. (“we,” “us,” the “Company,” or “Jerrick Media” or “Jerrick”) (formerly Great Plains Holdings, Inc. or “GTPH”) was incorporated under the laws of the state of Nevada on December 30, 1999 under the name LILM, Inc. The Company changed its name on December 3, 2013 to Great Plains Holdings, Inc. as part of its plan to diversify its business through the acquisition and operation of commercial real estate, including, but not limited to, self-storage facilities, apartment buildings, 55+ senior manufactured home communities, and other income producing properties. Historically, the Company has principally engaged in the manufacture and marketing of the LiL Marc, a plastic boys’ toilet-training device, which we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GTPH acquired, through a reverse triangular merger, all of the outstanding capital stock of Jerrick in exchange for issuing Jerrick’s shareholders (the “Jerrick Shareholders”), pro-rata, a total of 28,500,000 shares of GTPH’s common stock. GTPH assum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781,818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Jerrick Media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t>
  </si>
  <si>
    <t>Significant and Critical Accounting Policies and Practices</t>
  </si>
  <si>
    <t>Significant and Critical Accounting Policies and Practic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7.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March 31, 2018, the Company’s consolidated subsidiaries and/or entities are as follows:
Name of combined affiliate State or other jurisdiction of Company interest
Jerrick Ventures LLC The State of Delaware 100 % All inter-company balances and transactions have been eliminat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 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rivative Liability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 Revenue Recognition The Company follows paragraph 605-10-S99-1 of the FASB Accounting Standards Codification for revenue recognition. The Company recognizes gros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three months ended March 31, 2018 the Company recorded revenue from the following sources: products at auction, sponsored content and affiliate sites. 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8 and 2017 presented in these consolidated financial statements, the weighted-average number of common shares outstanding excludes common stock equivalents because their inclusion would be anti-dilutive. The Company had the following common stock equivalents at March 31, 2018 and 2017:
March 31, March 31,
Series A Preferred stock 192,567 203,134
Series B Preferred stock 40,929 40,929
Options 17,649,990 2,259,090
Warrants 55,521,987 21,813,281
Convertible notes - related party 9,526,533 -
Convertible notes 23,796,858 1,426,759
Totals 106,728,864 25,743,193 Reclassifications Certain prior period amounts have been reclassified to conform to current period presentation. Recently Adopted Accounting Guidanc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has adopted the methodologies prescribed by ASU 2016-18, the adoption of ASU 2016-18 did not have a material effect on its financial position or results of operation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is required to be adopted in the first quarter of 2018. The Company has adopted the methodologies prescribed by ASU 2017-09, the adoption of ASU 2017-09 did not have a material effect on its financial position or resul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e ASU 2017-11 in the year ending December 31, 2017. Adoption of ASU 2017-11 As noted above, in connection with the securities purchase agreement and debt transactions during the year ended December 31, 2017, the Company issued warrants and convertible notes, to purchase common stock with an exercise price of $0.20 and a five-year term. Upon issuance of the warrants and convertible notes, the Company evaluated the note agreement to determine if the agreement contained any embedded components that would qualify the agreement as a derivative. The Company identified certain put features embedded in the warrants and convertible notes that potentially could result in a net cash settlement in the event of a fundamental transaction, requiring the Company to classify the warrants and convertible notes as a derivative liability. The Company changed its method of accounting for the convertible notes and warrants through the early adoption of ASU 2017-11 during the three months ended December 31, 2017 on a retrospective basis. Accordingly, the Company recorded the warrant derivative and conversion option derivative liabilities to additional paid in capital upon issuance. Tabular summaries of the revisions and the corresponding effects on the statement of earnings for the three months ended March 31, 2017 are presented below:
Consolidated Statement of Operations Three Months Ended March 31, 2017
Previously Revisions Revised
Accretion of debt discount and issuance cost $ (330,897 ) $ 37,718 $ (293,179 )
Derivative expense $ (254,470 ) $ 254,470 $ -
Change in fair value of derivative liabilities $ 223,766 $ (223,766 ) $ -
Net loss $ (1,557,673 ) $ 68,422 $ (1,489,251 )
Net loss per ordinary share:
Basic and diluted loss per share $ (0.04 ) $ (0.00 ) $ (0.04 ) Recent Accounting Guidance Not Yet Adopted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solidated financial
statements.</t>
  </si>
  <si>
    <t>Going Concern</t>
  </si>
  <si>
    <t>Going Concern [Abstract]</t>
  </si>
  <si>
    <t>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March 31, 2018, a net loss and net cash used in operating activities for the reporting period then ended.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Line of Credit</t>
  </si>
  <si>
    <t>Line of Credit/Notes Payable/Convertible Note Payable [Abstract]</t>
  </si>
  <si>
    <t>Note 4 – Line of Credit Line of credit as of March 31, 2018 and December 31, 2017 is as follows: Outstanding Balances as of March 31, 2018 December 31, 2017 Revolving Note 19,996 44,996 $ 19,996 $ 44,996 On March 19, 2009, Astoria Surgical Supplies North LLC signed a revolving note (the “Revolving Note”) at PNC Bank (the “Bank”). The outstanding balance of this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The Company had been in payment default since March 19, 2010; however, on May 3, 2017, the Company agreed to pay back the line of credit by December 1, 2017. The balance outstanding on the Revolving Note at March 31, 2018 and December 31, 2017 was $19,996 and $44,996, respectively. As of the date of this filing the Revolving Note has been paid off.</t>
  </si>
  <si>
    <t>Notes Payable</t>
  </si>
  <si>
    <t>Note 5 – Notes Payable Notes payable as of March 31, 2018 and December 31, 2017 is as follows: Outstanding Principal as of Warrants March 31, December 31, Interest Rate Maturity Date Quantity Exercise February 22, 2017 373,500 400,000 12 % September 1, 2017 2,450,000 $ 0.20 June 12, 2017 - 50,000 12 % September 1, 2017 35,000 $ 0.20 November 28, 2017 - 100,000 15 % January 12, 2018 - $ - November 29, 2017 - 50,000 15 % January 13, 2018 - $ - November 29, 2017 - 100,000 15 % January 13, 2018 - $ - 373,500 700,000 Less: Debt Discount - (10,500 ) $ 373,500 $ 689,500 Private Placement Offerings: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585 for which the Accredited Investors received $975,511 in principal value of secured promissory notes with an original issue discount of six percent (6%) (the “February 2017 Offering Notes”) and warrants to purchase the Company’s common stock (the “February 2017 Offering Warrants”).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 Pursuant to the Subscription Agreements, the February 2017 Offering Notes matured on September 1, 2017 (the “February 2017 Offering Maturity Date”). Prior to the February 2017 Offering Maturity Date, investors representing $575,511 in principal value converted their February 2017 Offering Notes into two year, 15% secured convertible promissory notes offered by the Company (the “August 2017 Convertible Note Offering”). 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 During the three months ended March 31, 2018 the company has repaid $26,500 in principal and $26,375 in interest. On June 12, 2017, the Company entered into a loan agreement (the “June 2017 Loan Agreement”) with an individual (the “June 2017 Lender”), the June 2017 Lender issued the Company a promissory note of $50,000 (the “June 2017 Note”). Pursuant to the June 2017 Loan Agreement, the June 2017 Note bears interest at a rate of 10% per annum. As additional consideration for entering in the June 2017 Loan Agreement, the Company issued the June 2017 Lender a five-year warrant to purchase 35,000 shares of the Company’s common stock with an exercise price of $0.20 per share. The maturity date of the June 2017 Note was September 1, 2017 (the “June 2017 Maturity Date”) at which time all outstanding principal, accrued and unpaid interest and other amounts due under the June 2017 Note were due. During the three months ended March 31, 2018 the Company has repaid $50,000 in principal and the debtor has forgiven the interest of $4,424 this was recorded as a gain on forgiveness of debt. On November 28, 2017, the Company entered into a loan agreement (the “First November 2017 Loan Agreement”) with an individual (the “First November 2017 Lender”), 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 The maturity date of the First November 2017 Note was January 12, 2018 (the “First November 2017 Maturity Date”) at which time all outstanding principal, accrued and unpaid interest and other amounts due under the First November 2017 Note are due. On January 12, 2018, the First November 2017 Note and accrued but unpaid interest was converted into the Company’s August 2017 Convertible Note Offering. On November 29, 2017, the Company entered into a loan agreement (the “Second November 2017 Loan Agreement”) with an individual (the “Second November 2017 Lender”), the Second November 2017 Lender issued the Company a promissory note of $50,000 (the “Second November 2017 Note”). Pursuant to the Second November 2017 Loan Agreement, the Second November 2017 Note has interest of fifteen percent (15%), (i) five percent (5%) (i.e. $2,500) shall be payable in cash or convertible into shares of the Company’s restricted common stock at a rate of $0.20 per share, at the option of the Lender, at the Maturity Date; (ii) ten percent (10%) (i.e. $5,000) shall be paid in the form of the Company’s restricted common stock at a rate of $0.20 per share (equivalent to 25,000 shares of the Company’s common stock ). The maturity date of the Second November 2017 Note was January 13, 2018 (the “Second November 2017 Maturity Date”) at which time all outstanding principal, accrued and unpaid interest and other amounts due under the Second November 2017 Note are due. On January 12, 2018, the First November 2017 Note and accrued but unpaid interest was converted into the Company’s August 2017 Convertible Note Offering. On November 29, 2017, the Company entered into a loan agreement (the “Third November 2017 Loan Agreement”) with an individual (the “Third November 2017 Lender”), the Third November 2017 Lender issued the Company a promissory note of $100,000 (the “Third November 2017 Note”). Pursuant to the Third November 2017 Loan Agreement, the Third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The maturity date of the Third November 2017 Note was January 13, 2018 (the “Third November 2017 Maturity Date”) at which time all outstanding principal, accrued and unpaid interest and other amounts due under the Third November 2017 Note are due. On January 12, 2018, the First November 2017 Note and accrued but unpaid interest was converted into the Company’s August 2017 Convertible Note Offering. On March 14, 2018, the Company entered into a loan agreement (the “March 2018 Loan Agreement”) with an individual (the “March 2018 Lender”), the March 2018 Lender issued the Company a promissory note of $50,000 (the “March 2018 Note”). Pursuant to the March 2018 Loan Agreement, the March 2018 Note bears interest at a rate of 12% per annum. As additional consideration for entering in the March 2018 Loan Agreement, the Company issued the March 2018 Lender a five-year warrant to purchase 100,000 shares of the Company’s common stock with an exercise price of $0.20 per share. The maturity date of the March 2018 Note was March 29, 2018 (the “March 2018 Maturity Date”) at which time all outstanding principal, accrued and unpaid interest and other amounts due under the June 2017 Note were due. On March 29, 2018, the March 2018 Note and accrued but unpaid interest was converted into the Company’s August 2017 Convertible Note Offering.</t>
  </si>
  <si>
    <t>Convertible Note Payable</t>
  </si>
  <si>
    <t>Note 6 – Convertible Note Payable Convertible notes payable as of March 31, 2018 and December 31, 2017 is as follows:
Outstanding Principal as of Warrants
March 31, 2018 December 31, 2017 Interest Conversion Maturity Date Quantity Exercise
November – December, 2016 25,000 25,000 10 % 0.30 November 1, 2017 400,000 0.30
June, 2017 - 71,500 12 % Not Applicable September 1, 2017 114,700 0.20
August – November 2017 2,943,884 2,943,884 15 % 0.20 (*) August – November 2019 14,716,419 0.20
December 21, 2017 100,000 100,000 15 % 0.20 (*) December 21, 2019 500,000.00 0.20
January – February 2018 1,015,675 - 15 % 0.20 (*) January – February 2020 5,078,375 0.20
February 8, 2018 40,750 - 18 % 0.20 (*) February 8, 2020 81,500 0.20
March 2018 370,767 - 14 % 0.20 (*) March 2020 1,853,833 0.20
4,496,076 3,140,384
Less: Debt Discount (846,146 ) (452,022 )
Less: Debt Issuance Costs (223,803 ) (79,569 )
3,426,126 2,608,793
Less: Current Debt (25,000 ) (96,500 )
Total Long-Term Debt $
3,401,126 $ 2,512,293 (*) As subject to adjustment as further outlined in the notes During the months of November and December 2016, the Company issued convertible notes to third party lenders totaling $400,000. These notes accrue interest at a rate of 10% per annum and mature with interest and principal both due between November 1, 2017 through December 29, 2017. The notes and accrued interest are convertible at a conversion price as defined therein. In addition, in connection with the notes the Company issued five-year warrants to purchase an aggregate of 400,000 shares of Company common stock at a purchase price of $0.30 per share. The investors converted $375,000 of principal and $30,719 of interest into the August 2017 Convertible Note Offering. During the month of June 2017 the Company issued convertible notes to third party lenders totaling $71,500. The notes accrue interest at 12% per annum and mature with interest and principal both due on September 1, 2017. The notes and accrued interest may be converted into a subsequent offering at a 15% discount to the offering price are convertible at a conversion price as defined therein. In addition, the Company issued warrants to purchase 67,550 shares of Company common stock. The warrants entitle the holders to purchase the Company’s common stock at a purchase price of $0.20 per share for a period of five
years from the issue date. As of December 31, 2018, the Company was currently in default on $71,500 in principal due on the notes. On February 8, 2018, the Company repurchased these notes and is no longer in default. The August 2017 Convertible Note Offering From August through November of 2017, the Company conducted multiple closings of a private placement offering to accredited investors (the “August 2017 Convertible Note Offering”) of units of the Company’s securities by entering into subscription agreements with “accredited investors” (the “Investors”) for aggregate gross proceeds of $1,585,000. In addition, $1,217,177 of the Company’s short term debt along with accrued but unpaid interest of $40,146 was converted into the August Offering. The conversions resulted in the issuance of 6,791,419 warrants with a fair value of $583,681 and an original issue discount of $101,561. These were recorded as a loss on extinguishment of debt. The August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472,675 debt discount relating to 7,925,000 warrants issued to investors based on the relative fair value of each equity instrument on the dates of issuance. The debt discount is being accreted over the life of the note to accretion of debt discount and issuance cost. In connection with the Offering, the Company paid a placement agent a cash fee of $90,508 to carry out the Offering on a “best-efforts” basis, which was recorded as issuance cost and is being accreted over the life of the note to accretion of debt discount and issuance cost. On December 27, 2017, the Company issued a convertible note to a third party lender totaling $100,000 (the “First December 2017 Note”). The First December 2017 Note accrues interest at 15% per annum and matures with interest and principal both due on December 27, 2019. In addition, the Company issued a warrant to purchase 500,000 shares of Company common stock. The warrant entitles the holder to purchase the Company’s common stock at a purchase price of $0.20 per share for a period of five years from the issue date. The Company recorded a $35,525 debt discount relating to the warrants issued to the investor based on the relative fair value of each equity instrument on the dates of issuance. The debt discount is being accreted over the life of the note The First December 2017 Note and accrued interest is convertible at a conversion price of $0.20 per share, subject to adjustment. The First December 2017 Note is secured by a second priority lien on the assets of the Company.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Investors”) for aggregate gross proceeds of $725,000. In addition, $250,000 of the Company’s short term debt along with accrued but unpaid interest of $40,675 was converted into the February 2018 Offering. The conversions resulted in the issuance of 1,453,375 warrants with a fair value of $181,139. These were recorded as a loss on extinguishment of debt. The February 2018 Convertible Note Offering consisted of a maximum of $75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Notes are secured by a second priority security interest in the Company’s assets up to $1,000,000.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3,625,000 warrants issued to investors based on the relative fair value of each equity instrument on the dates of issuance. The debt discount is being accreted over the life of the note to accretion of debt discount and issuance cost. In connection with th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3%) of the Conversion Shares underlying the Notes or 362,500 shares that had a fair value of $74,881, which was recorded as issuance cost and is being accreted over the life of the note to accretion of debt discount and issuance cost. On February 8, 2018, the Company issued a convertible note to a third party lender totaling $40,750 (the “February 2018 Note”). The February 2018 Note accrues interest at 18% per annum and matures with interest and principal both due on February 8, 2020. In addition, the Company issued a warrant to purchase 81,500 shares of Company common stock. The warrant entitles the holder to purchase the Company’s common stock at a purchase price of $0.20 per share for a period of five years from the issue date. The Company recorded a $7,962.55 debt discount relating to the warrants issued to the investor based on the relative fair value of each equity instrument on the dates of issuance and an original issue discount of $5,298. The debt discount is being accreted over the life of the note. The February 2018 Note and accrued interest is convertible at a conversion price of $0.20 per share, subject to adjustment. The February 2018 Note is secured by a second priority lien on the assets of the Company.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320,000. In addition, $50,000 of the Company’s short term debt along with accrued but unpaid interest of $767 was converted into the March 2018 Convertible Note Offering. The conversions resulted in the issuance of 253,833 warrants with a fair value of $25,631. These were recorded as a loss on extinguishment of debt. The March 2018 Convertible Note Offering consisted of a maximum of $900,000, with an over-allotment option of an additional $300,000 of units of 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120,832 debt discount relating to 1,600,000 warrants issued to investors based on the relative fair value of each equity instrument on the dates of issuance. The debt discount is being accreted over the life of the note to accretion of debt discount and issuance cost.</t>
  </si>
  <si>
    <t>Related Party Loan</t>
  </si>
  <si>
    <t>Related Party Loan [Abstract]</t>
  </si>
  <si>
    <t>Note 7 – Related Party Loan Convertible notes Convertible notes payable – related party as of March 31, 2018 and December 31, 2017 is as follows:
Outstanding Principal as of Warrants
March 31, 2018 December 31, Interest Rate Maturity Date Quantity Exercise
August – October 2017 1,416,026 1,416,026 15 % August – October 2019 4,589,466 0.20
December 21, 2017 100,000 100,000 15 % December 21, 2019 500,000 0.20
January – February 2018 25,000 - 15 % January – February 2020 125,000 0.20
February 8, 2018 40,750 - 20 % September 30, 2018 81,500 0.20
March 2018 205,000 - 14 % March 2020 1,025,000 0.20
1,786,776 1,516,026
Less: Debt Discount (241,293 ) (170,780 )
Less: Debt Issuance Costs (5,375 ) -
1,540,108 1,345,246
Less: Current Debt (30,380 ) -
Total Long-Term Debt $ 1,509,728 $ 1,345,246 The August 2017 Convertible Note Offering – Related Party During the year ended December 31, 2017, the Company conducted multiple closings of a private placement offering to accredited investors (the “The August 2017 Convertible Offering”) of units of the Company’s securities by entering into subscription agreements with “accredited investors” (the “Investors”) for aggregate gross proceeds of $505,000. In addition, $645,000 of the Company’s short term debt along with accrued but unpaid interest of $206,026 was converted into the August 2017 Convertible Offering. The conversions resulted in the issuance of 4,555,129 warrants with a fair value of $440,157 and the increase of principal of $60,000. These resulted in a loss on extinguishment of debt of $500,157. 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160,700 debt discount relating to 2,525,000 warrants issued to investors based on the relative fair value of each equity instrument on the dates of issuance. The debt discount is being accreted over the life of the note to accretion of debt discount and issuance cost. On December 21, 2017, the Company issued a convertible note to a third party lender totaling $100,000 (the “Second December 2017 Note”). The Second December 2017 Note accrues interest at 15% per annum and matures with interest and principal both due on December 27, 2019. In addition, the Company issued a warrant to purchase 500,000 shares of Company common stock. The warrant entitles the holder to purchase the Company’s common stock at a purchase price of $0.20 per share for a period of five years from the issue date. The Company recorded a $36,722 debt discount relating to the warrants issued to the investor based on the relative fair value of each equity instrument on the dates of issuance. The debt discount is being accreted over the
life of the note The Second December 2017 Note and accrued interest is convertible at a conversion price of $0.20 per share, subject to adjustment. The Second December 2017 Note is secured as a second priority lien on the assets of the Company. The February 2018 Convertible Note Offering During the three months ended March 31, 2018, the Company conducted multiple closings of a private placement offering to accredited investors (the “February 2018 Convertible Note Offering”) of units of the Company’s securities by entering into subscription agreements with “accredited investors” (the “Investors”) for aggregate gross proceeds of $25,000. The February 2018 Convertible Note Offering consisted of a maximum of $75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Notes are secured by a second priority security interest in the Company’s assets up to $1,000,000.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1,063, the discount is being accreted over the life of the first Debenture to accretion of debt discount and issuance cost. The Company recorded a $11,054 debt discount relating to 125,000 warrants issued to investors based on the relative fair value of each equity instrument on the dates of issuance. The debt discount is being accreted over the life of the note to accretion of debt discount and issuance cost. In connection with the Offering, the Company retained the Placement Agent, to carry out the Offering on a “best-efforts” basis. For services in its capacity as Placement Agent, the Company has paid the Placement Agent a cash fee of $3,250 and issued to the Placement Agent shares of the Company’s common stock equal to ten percent (10%) of the Conversion Shares underlying the Notes or 12,500 shares that had a fair value of $2,606, which was recorded as issuance cost and is being accreted over the life of the note to accretion of debt discount and issuance cost. On February 8, 2018, the Company issued a convertible note to a third party lender totaling $40,750 (the “Second February 2017 Note”). The Second February 2018 Note accrues interest at 18% per annum and matures with interest and principal both due on September 30, 2018. In addition, the Company issued a warrant to purchase 81,500 shares of Company common stock. The warrant entitles the holder to purchase the Company’s common stock at a purchase price of $0.20 per share for a period of five years from the issue date. The Company recorded a $7,963 debt discount relating to the warrants issued to the investor based on the relative fair value of each equity instrument on the dates of issuance and an original issue discount of $5,298. The debt discount is being accreted over the life of the note The Second February 2018 Note and accrued interest is convertible at a conversion price of $0.20 per share, subject to adjustment. The Second February 2018 Note is secured as a second priority lien on the assets of the Company. The March 2018 Convertible Note Offering During the three months ended March 31,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05,000. The March 2018 Convertible Note Offering consisted of a maximum of $900,000, with an over-allotment option of an additional $300,000, of units of 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75,319 debt discount relating to 1,025,000 warrants issued to investors based on the relative fair value of each equity instrument on the dates of issuance. The debt discount is being accreted over the life of the note to accretion of debt discount and issuance cost. Notes payable Notes payable – related party as of March 31, 2018 and December 31, 2017 is as follows:
Outstanding Principal as of Warrants
March 31, 2018 December 31, 2017 Interest Maturity Date Quantity Exercise
May 26, 2016 1,000,000 1,000,000 13 % November 26, 2017 1,000,000 0.40
September 8, 2017 224,000 224,000 1 % September 24, 2017 125,000 0.20
November 20, 2017 - 25,000 15 % December 31, 2017 - -
March 4, 2018 10,000 - 12 % March 19, 2018 10,000 0.20
March 9, 2018 15,000 - 12 % March 24, 2018 15,000 0.20
March 13, 2018 10,000 - 12 % March 28, 2018 10,000 0.20
1,259,000 1,249,000 On May 26, 2016, the Company entered into a loan agreement (the “May 2016 Rosen Loan Agreement”) with Arthur Rosen, an individual (“Rosen”), pursuant to which on May 26, 2016 (the “Closing Date”), Rosen provided the Company a secured term loan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1,000,000 shares of the Company’s common stock at a purchase price of $0.40 per share (the “May 2016 Rosen Warrant”). The May 2016 Rosen Warrant contains anti-dilution provisions as further described therein. On September 7, 2017 (the “Conversion Date”), Rosen converted all accrued but unpaid interest on the May 26 Rosen Loan from May 26, 2016 through September 6, 2017 in the amount of $150,128 (the “May 26 Rosen Loan Interest”) into the Company’s August Convertible Note Offering, after which May 26 Rosen Loan Interest was deemed paid in full through the Conversion Date. On September 8, 2017, the Company entered into a loan agreement (the “September 2017 Rosen Loan Agreement”) with Rosen, whereby the Company issued Rosen a promissory note of $224,000 (the “September 2017 Rosen Note”). The September 2017 Rosen Note is secured by an officer of the Company. As additional consideration for entering in the September 2017 Rosen Note Loan Agreement, the Company issued Rosen a five-year warrant to purchase 25,000 shares of the Company’s common stock at a purchase price of $0.20 per share. On November 13, 2017, in consideration for extending the Promissory Note, Rosen was issued a warrant to purchase 100,000 shares of the Company’s Common Stock exercisable within five (5) years and with an exercise price of $0.20 per share. On February 20, 2018 the company entered into a Forbearance agreement whereas the Company issued Rosen a five-year warrant to purchase 448,000 shares of the Company’s common stock at a purchase price of $0.20 per share. The warrants had a fair value of $65,378 which was recorded to Loss on extinguishment of debt. The new Maturity Date is September 8, 2018. On November 20, 2017, the Company entered into a loan agreement (the “November 2017 Schiller Loan Agreement”) Schiller, a member of the Board, whereby the Company issued Schiller a promissory note of $25,000 (the “November 2017 Schiller Note”). Pursuant to the November 2017 Schiller Loan Agreement, the November 2017 Schiller Note bears interest at a rate of 15% per annum. During the three months ended March 31, 2018 the Company repaid $25,000 in principal and $637 in interest. On January 16, 2018, the Company entered into a loan agreement (the “January 2018 Rosen Loan Agreement”) with Rosen, whereby the Company issued Rosen a promissory note of $60,000 (the “January 2018 Rosen Note”). The January 2018 Rosen Note is secured by an officer of the Company whereas upon default an officer of the company owes default shares to the lender equal to the amount of principal outstanding divided by 0.20. Pursuant to the January 2018 Rosen Loan Agreement, the January 2018 Rosen Note bears interest at a rate of 6% per annum and payable on the maturity
date of January 31, 2018 (the “January 2018 Rosen Maturity Date”) at which time all outstanding principal, accrued and unpaid interest and other amounts due under the May 2016 Rosen Loan are due. During the three months ended the company have repaid $60,000 in principal and $200 in interest. On January 16, 2018, the Company entered into a loan agreement (the “January 2018 Gordon Loan Agreement”) with Gordon, whereby the Company issued Gordon a promissory note of $40,000 (the “January 2018 Gordon Note”). The January 2018 Gordon Note is secured by an officer of the Company whereas upon default an officer of the company owes default shares to the lender equal to the amount of principal outstanding divided by 0.20. Pursuant to the January 2018 Gordon Loan Agreement, the January 2018 Gordon Note bears interest at a rate of 6% per annum and payable on the maturity date of January 31, 2018 (the “January 2018 Gordon Maturity Date”) at which time all outstanding principal, accrued and unpaid interest and other amounts due under the January 2018 Gordon Loan are due. During the three months ended the company have repaid $40,000 in principal and $105 in interest. On March 4, 2018, the Company entered into a loan agreement (the “First March 2018 Rosen Loan Agreement”) with Rosen, whereby the Company issued Rosen a promissory note of $10,000 (the “First March 2018 Rosen Note”). As additional consideration for entering in the First March 2018 Rosen Note Loan Agreement, the Company issued Rosen a five-year warrant to purchase 10,000 shares of the Company’s common stock at a purchase price of $0.20 per share. Pursuant to the First March 2018 Rosen Loan Agreement, the First March 2018 Rosen Note bears interest at a rate of 12% per annum and payable on the maturity date of March 19, 2018 (the “First March 2018 Rosen Maturity Date”) at which time all outstanding principal, accrued and unpaid interest and other amounts due under the First March 2018 Rosen Loan was due. On March 9, 2018, the Company entered into a loan agreement (the “Second March 2018 Rosen Loan Agreement”) with Rosen, whereby the Company issued Rosen a promissory note of $15,000 (the “Second March 2018 Rosen Note”). As additional consideration for entering in the Second March 2018 Rosen Note Loan Agreement, the Company issued Rosen a five-year warrant to purchase 15,000 shares of the Company’s common stock at a purchase price of $0.20 per share. Pursuant to the Second March 2018 Rosen Loan Agreement, the Second March 2018 Rosen Note bears interest at a rate of 12% per annum and payable on the maturity date of March 24, 2018 (the “Second March 2018 Rosen Maturity Date”) at which time all outstanding principal, accrued and unpaid interest and other amounts due under the Second March 2018 Rosen Loan was due. On March 13, 2018, the Company entered into a loan agreement (the “Third March 2018 Rosen Loan Agreement”) with Rosen, whereby the Company issued Rosen a promissory note of $10,000 (the “Third March 2018 Rosen Note”). As additional consideration for entering in the Third March 2018 Rosen Note Loan Agreement, the Company issued Rosen a five-year warrant to purchase 10,000 shares of the Company’s common stock at a purchase price of $0.20 per share. Pursuant to the Third March 2018
Rosen Loan Agreement, the Third March 2018 Rosen Note bears interest at a rate of 12% per annum and payable on the maturity date of March 28, 2018 (the “Third March 2018 Rosen Maturity Date”) at which time all outstanding principal, accrued and unpaid interest and other amounts due under the Third March 2018 Rosen Loan was due. Line of credit On May 9, 2017, the Company entered into a Revolving Line of Credit (the “LOC”) with Grawin, LLC, an LLC controlled by Arthur Rosen, a related party. The LOC was established for a period of twelve months in which the Company can borrow principal up to $130,000. The LOC bears interest at a rate of 18%. As of March 31, 2018, the total outstanding balance of line of credit - related party was $130,000.</t>
  </si>
  <si>
    <t>Capital Leases Payable</t>
  </si>
  <si>
    <t>Capital Leases Payable [Abstract]</t>
  </si>
  <si>
    <t xml:space="preserve">Note 8 – Capital Leases Payable Capital lease obligation consisted of the following: March 31, December 31, (i) Capital lease obligation to a financing company for a term of five (5) years, collateralized by equipment, with interest at 10.0% per annum, with principal and interest due and payable in monthly installments of $383.10 $ 4,732 $ 4,732 Less current maturities (4,732 ) (4,732 ) Capital lease obligation, net of current maturities - - TOTAL CAPITAL LEASE OBLIGATION $ 4,732 $ 4,732 The capital leases mature as follows: 2018: $ 4,732 $ 4,732 </t>
  </si>
  <si>
    <t>Stockholders' Deficit [Abstract]</t>
  </si>
  <si>
    <t>Note 9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Common Stock On January 31, 2018, the Company issued 18,750 shares of its restricted common stock to settle outstanding vendor liabilities of $3,750. In connection with this transaction the Company also recorded a gain on settlement of vendor liabilities of $375. During the three months ended March 31, 2018, the Company issued 610,000 shares of its restricted common stock to consultants in exchange for services at a fair value of $116,300. These shares were recorded as common stock issued for prepaid services and will be expensed over the life of the consulting contract to share based payments. During the three months ended March 31, 2018 the company recorded $16,764 to share based payments. Stock Options The Company applied fair value accounting for all share based payments awards. The fair value of each option granted is estimated on the date of grant using the Black-Scholes option-pricing model. At March 31, 2018 and 2017, the aggregate intrinsic value of options outstanding and exercisable was $0 and $0, respectively. Stock-based compensation for stock options has been recorded in the consolidated statements of operations and totaled $215,871 and $22,976, for the three months ended March 31, 2018 and 2017, respectively. The Company did not issue any new options during the three months ended March 31, 2018. Warrants The Company applied fair value accounting for all share based payments awards. The fair value of each warrant granted is estimated on the date of grant using the Black-Scholes option-pricing model. The assumptions used for warrants granted during the three months ended March 31, 2018 are as follows: March 31, March 31, Exercise price $ 0.20 $ 0.40-0.20 Expected dividends 0 % 0 % Expected volatility 93.69%-100.56 % 92.24-92.96 % Risk
free interest rate 1.64%-2.69 % 1.93-2.03 % Expected life of warrant 4 - 5 years 5 years Warrant Activities The following is a summary of the Company’s warrant activity: Warrants Weighted Average Outstanding – December 31, 2017 46,193,779 $ 0.25 Granted 9,328,208 0.20 Exercised - - Forfeited/Cancelled - - Outstanding and Exercisable – March 31, 2018 55,521,987 $ 0.25 Warrants Outstanding Warrants Exercisable Exercise price Number Outstanding Weighted Average Remaining Contractual Life (in years) Weighted Average Exercise Price Number Exercisable Weighted Average Exercise Price $ 0.20 55,021,987 3.89 0.25 55,021,987 0.25 During the three months ended March 31, 2018, a total of 600,000 warrants were issued with promissory notes (See Note 5 above). The warrants have a grant date fair value of $83,236 using a Black-Scholes option-pricing model and the above assumptions. During the three months ended March 31, 2018, a total of 7,013,708 warrants were issued with convertible notes (See Note 6 above). The warrants have a grant date fair value of $976,689 using a Black-Scholes option-pricing model and the above assumptions. During the three months ended March 31, 2018, a total of 483,000 warrants were issued with notes payable – related party (See Note 7 above). The warrants have a grant date fair value of $70,291 using a Black-Scholes option-pricing model and the above assumptions. During the three months ended March 31, 2018, a total of 1,231,500 warrants were issued with convertible notes payable – related party (See Note 7 above). The warrants have a grant date fair value of $149,642 using a
Black-Scholes option-pricing model and the above assumptions.</t>
  </si>
  <si>
    <t>Subsequent Events</t>
  </si>
  <si>
    <t>Subsequent Events [Abstract]</t>
  </si>
  <si>
    <t>Note 10 – Subsequent Events Subsequent to March 31, 2018, the Company received gross proceeds of $450,000 of the issuance of convertible notes. In addition, $140,600 of the Company’s vendor liabilities was converted into convertible debentures. As additional consideration for entering in the convertible debentures, the Company issued the investors 4-year warrant to purchase 2,953,000 shares of the Company’s common stock at a purchase price of $0.20 per share. Subsequent to March 31, 2018, the Company received gross proceeds of $588,500 of the issuance of notes payable. As additional consideration for entering in the debentures, the Company issued the investors 5-year warrant to purchase 1,765,500 shares of the Company’s common stock at a purchase price of $0.20 per share. Subsequent to March 31, 2018, the Company received gross proceeds from related parties of $34,400 of the issuance of convertible notes. As additional consideration for entering in the convertible debentures, the Company issued the investors 4-year warrant to purchase 172,000 shares of the Company’s common stock at a purchase price of $0.20 per share. Subsequent to March 31, 2018, the Company received gross proceeds from related parties of $100,000 of the issuance of notes payable. As additional consideration for entering in the convertible debentures, the Company issued the investors 5-year warrant to purchase 300,000 shares of the Company’s common stock at a purchase price of $0.20 per share.</t>
  </si>
  <si>
    <t>Significant and Critical Accounting Policies and Practices (Policies)</t>
  </si>
  <si>
    <t>Basis of Presentation - Unaudited Interim Financial Information</t>
  </si>
  <si>
    <t>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7.</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majority-owned subsidiaries, if any, in which the parent’s power to control exists. As of March 31, 2018, the Company’s consolidated subsidiaries and/or entities are as follows: Name of combined affiliate State or other jurisdiction of Company interest Jerrick Ventures LLC The State of Delaware 100 % All inter-company balances and transactions have been eliminated.</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Property and Equipment</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Commitments and Contingencies</t>
  </si>
  <si>
    <t>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Derivative Liability</t>
  </si>
  <si>
    <t>Derivative Liability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t>
  </si>
  <si>
    <t>Revenue Recognition</t>
  </si>
  <si>
    <t>Revenue Recognition The Company follows paragraph 605-10-S99-1 of the FASB Accounting Standards Codification for revenue recognition. The Company recognizes gros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three months ended March 31, 2018 the Company recorded revenue from the following sources: products at auction, sponsored content and affiliate sites.</t>
  </si>
  <si>
    <t>Stock-Based Compensation</t>
  </si>
  <si>
    <t>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Income Taxes</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three months ended March 31, 2018 and 2017 presented in these consolidated financial statements, the weighted-average number of common shares outstanding excludes common stock equivalents because their inclusion would be anti-dilutive. The Company had the following common stock equivalents at March 31, 2018 and 2017:
March 31, March 31,
Series A Preferred stock 192,567 203,134
Series B Preferred stock 40,929 40,929
Options 17,649,990 2,259,090
Warrants 55,521,987 21,813,281
Convertible notes - related party 9,526,533 -
Convertible notes 23,796,858 1,426,759
Totals 106,728,864 25,743,193 </t>
  </si>
  <si>
    <t>Reclassifications</t>
  </si>
  <si>
    <t>Reclassifications Certain prior period amounts have been reclassified to conform to current period presentation.</t>
  </si>
  <si>
    <t>Recently Adopted Accounting Guidance</t>
  </si>
  <si>
    <t>Recently Adopted Accounting Guidance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has adopted the methodologies prescribed by ASU 2016-18, the adoption of ASU 2016-18 did not have a material effect on its financial position or results of operation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is required to be adopted in the first quarter of 2018. The Company has adopted the methodologies prescribed by ASU 2017-09, the adoption of ASU 2017-09 did not have a material effect on its financial position or results of operation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e ASU 2017-11 in the year ending December 31, 2017. Adoption of ASU 2017-11 As noted above, in connection with the securities purchase agreement and debt transactions during the year ended December 31, 2017, the Company issued warrants and convertible notes, to purchase common stock with an exercise price of $0.20 and a five-year term. Upon issuance of the warrants and convertible notes, the Company evaluated the note agreement to determine if the agreement contained any embedded components that would qualify the agreement as a derivative. The Company identified certain put features embedded in the warrants and convertible notes that potentially could result in a net cash settlement in the event of a fundamental transaction, requiring the Company to classify the warrants and convertible notes as a derivative liability. The Company changed its method of accounting for the convertible notes and warrants through the early adoption of ASU 2017-11 during the three months ended December 31, 2017 on a retrospective basis. Accordingly, the Company recorded the warrant derivative and conversion option derivative liabilities to additional paid in capital upon issuance. Tabular summaries of the revisions and the corresponding effects on the statement of earnings for the three months ended March 31, 2017 are presented below:
Consolidated Statement of Operations Three Months Ended March 31, 2017
Previously Revisions Revised
Accretion of debt discount and issuance cost $ (330,897 ) $ 37,718 $ (293,179 )
Derivative expense $ (254,470 ) $ 254,470 $ -
Change in fair value of derivative liabilities $ 223,766 $ (223,766 ) $ -
Net loss $ (1,557,673 ) $ 68,422 $ (1,489,251 )
Net loss per ordinary share:
Basic and diluted loss per share $ (0.04 ) $ (0.00 ) $ (0.04 )</t>
  </si>
  <si>
    <t>Recent Accounting Guidance Not Yet Adopted</t>
  </si>
  <si>
    <t>Recent Accounting Guidance Not Yet Adopted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densed consolidated financial statements and disclosure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Name of combined affiliate State or other jurisdiction of Company interest Jerrick Ventures LLC The State of Delaware 100 %</t>
  </si>
  <si>
    <t>Schedule of property and equipment estimated useful life</t>
  </si>
  <si>
    <t xml:space="preserve"> Estimated Useful Computer equipment and software 3 Furniture and fixture 5 </t>
  </si>
  <si>
    <t>Schedule of common stock equivalents</t>
  </si>
  <si>
    <t xml:space="preserve">March 31, March 31,
Series A Preferred stock 192,567 203,134
Series B Preferred stock 40,929 40,929
Options 17,649,990 2,259,090
Warrants 55,521,987 21,813,281
Convertible notes - related party 9,526,533 -
Convertible notes 23,796,858 1,426,759
Totals 106,728,864 25,743,193 </t>
  </si>
  <si>
    <t>Summaries of the revisions and the corresponding effects on the consolidated statement of operations</t>
  </si>
  <si>
    <t>Consolidated Statement of Operations Three Months Ended March 31, 2017
Previously Revisions Revised
Accretion of debt discount and issuance cost $ (330,897 ) $ 37,718 $ (293,179 )
Derivative expense $ (254,470 ) $ 254,470 $ -
Change in fair value of derivative liabilities $ 223,766 $ (223,766 ) $ -
Net loss $ (1,557,673 ) $ 68,422 $ (1,489,251 )
Net loss per ordinary share:
Basic and diluted loss per share $ (0.04 ) $ (0.00 ) $ (0.04 )</t>
  </si>
  <si>
    <t>Line of Credit (Tables)</t>
  </si>
  <si>
    <t>Schedule of line of credit</t>
  </si>
  <si>
    <t xml:space="preserve"> Outstanding Balances as of March 31, 2018 December 31, 2017 Revolving Note 19,996 44,996 $ 19,996 $ 44,996 </t>
  </si>
  <si>
    <t>Notes Payable (Tables)</t>
  </si>
  <si>
    <t>Schedule of notes payable</t>
  </si>
  <si>
    <t xml:space="preserve"> Outstanding Principal as of Warrants March 31, December 31, Interest Rate Maturity Date Quantity Exercise February 22, 2017 373,500 400,000 12 % September 1, 2017 2,450,000 $ 0.20 June 12, 2017 - 50,000 12 % September 1, 2017 35,000 $ 0.20 November 28, 2017 - 100,000 15 % January 12, 2018 - $ - November 29, 2017 - 50,000 15 % January 13, 2018 - $ - November 29, 2017 - 100,000 15 % January 13, 2018 - $ - 373,500 700,000 Less: Debt Discount - (10,500 ) $ 373,500 $ 689,500 </t>
  </si>
  <si>
    <t>Convertible Note Payable (Tables)</t>
  </si>
  <si>
    <t>Schedule of convertible notes payable</t>
  </si>
  <si>
    <t>Outstanding Principal as of Warrants
March 31, 2018 December 31, 2017 Interest Conversion Maturity Date Quantity Exercise
November – December, 2016 25,000 25,000 10 % 0.30 November 1, 2017 400,000 0.30
June, 2017 - 71,500 12 % Not Applicable September 1, 2017 114,700 0.20
August – November 2017 2,943,884 2,943,884 15 % 0.20 (*) August – November 2019 14,716,419 0.20
December 21, 2017 100,000 100,000 15 % 0.20 (*) December 21, 2019 500,000.00 0.20
January – February 2018 1,015,675 - 15 % 0.20 (*) January – February 2020 5,078,375 0.20
February 8, 2018 40,750 - 18 % 0.20 (*) February 8, 2020 81,500 0.20
March 2018 370,767 - 14 % 0.20 (*) March 2020 1,853,833 0.20
4,496,076 3,140,384
Less: Debt Discount (846,146 ) (452,022 )
Less: Debt Issuance Costs (223,803 ) (79,569 )
3,426,126 2,608,793
Less: Current Debt (25,000 ) (96,500 )
Total Long-Term Debt $
3,401,126 $ 2,512,293 (*) As subject to adjustment as further outlined in the notes</t>
  </si>
  <si>
    <t>Related Party Loan (Tables)</t>
  </si>
  <si>
    <t>Schedule of convertible notes payable - related party</t>
  </si>
  <si>
    <t xml:space="preserve">Outstanding Principal as of Warrants
March 31, 2018 December 31, Interest Rate Maturity Date Quantity Exercise
August – October 2017 1,416,026 1,416,026 15 % August – October 2019 4,589,466 0.20
December 21, 2017 100,000 100,000 15 % December 21, 2019 500,000 0.20
January – February 2018 25,000 - 15 % January – February 2020 125,000 0.20
February 8, 2018 40,750 - 20 % September 30, 2018 81,500 0.20
March 2018 205,000 - 14 % March 2020 1,025,000 0.20
1,786,776 1,516,026
Less: Debt Discount (241,293 ) (170,780 )
Less: Debt Issuance Costs (5,375 ) -
1,540,108 1,345,246
Less: Current Debt (30,380 ) -
Total Long-Term Debt $ 1,509,728 $ 1,345,246 </t>
  </si>
  <si>
    <t>Schedule of notes payable - related party</t>
  </si>
  <si>
    <t xml:space="preserve"> Outstanding Principal as of Warrants March 31, 2018 December 31, 2017 Interest Maturity Date Quantity Exercise May 26, 2016 1,000,000 1,000,000 13 % November 26, 2017 1,000,000 0.40 September 8, 2017 224,000 224,000 1 % September 24, 2017 125,000 0.20 November 20, 2017 - 25,000 15 % December 31, 2017 - - March 4, 2018 10,000 - 12 % March 19, 2018 10,000 0.20 March 9, 2018 15,000 - 12 % March 24, 2018 15,000 0.20 March 13, 2018 10,000 - 12 % March 28, 2018 10,000 0.20 1,259,000 1,249,000 </t>
  </si>
  <si>
    <t>Capital Leases Payable (Tables)</t>
  </si>
  <si>
    <t>Summary of capital lease obligation</t>
  </si>
  <si>
    <t xml:space="preserve"> March 31, December 31, (i) Capital lease obligation to a financing company for a term of five (5) years, collateralized by equipment, with interest at 10.0% per annum, with principal and interest due and payable in monthly installments of $383.10 $ 4,732 $ 4,732 Less current maturities (4,732 ) (4,732 ) Capital lease obligation, net of current maturities - - TOTAL CAPITAL LEASE OBLIGATION $ 4,732 $ 4,732 </t>
  </si>
  <si>
    <t>Summary of capital leases maturity</t>
  </si>
  <si>
    <t xml:space="preserve">The capital leases mature as follows: 2018: $ 4,732 $ 4,732 </t>
  </si>
  <si>
    <t>Stockholders' Deficit (Tables) - Warrants [Member]</t>
  </si>
  <si>
    <t>Share-based Compensation, Shares Authorized under Stock Option Plans, Exercise Price Range [Line Items]</t>
  </si>
  <si>
    <t>Summary of assumptions used for warrants granted</t>
  </si>
  <si>
    <t xml:space="preserve"> March 31, March 31, Exercise price $ 0.20 $ 0.40-0.20 Expected dividends 0 % 0 % Expected volatility 93.69%-100.56 % 92.24-92.96 % Risk free interest rate 1.64%-2.69 % 1.93-2.03 % Expected life of warrant 4 - 5 years 5 years </t>
  </si>
  <si>
    <t>Summary of warrant activity</t>
  </si>
  <si>
    <t xml:space="preserve"> Warrants Weighted Average Outstanding – December 31, 2017 46,193,779 $ 0.25 Granted 9,328,208 0.20 Exercised - - Forfeited/Cancelled - - Outstanding and Exercisable – March 31, 2018 55,521,987 $ 0.25</t>
  </si>
  <si>
    <t>Summary of warrants outstanding and exercisable</t>
  </si>
  <si>
    <t xml:space="preserve"> Warrants Outstanding Warrants Exercisable Exercise price Number Outstanding Weighted Average Remaining Contractual Life (in years) Weighted Average Exercise Price Number Exercisable Weighted Average Exercise Price $ 0.20 55,021,987 3.89 0.25 55,021,987 0.25</t>
  </si>
  <si>
    <t>Organization and Operations (Details)</t>
  </si>
  <si>
    <t>Feb. 05, 2016shares</t>
  </si>
  <si>
    <t>Kent Campbell [Member]</t>
  </si>
  <si>
    <t>Organization and Operations (Textual)</t>
  </si>
  <si>
    <t>Issuance of common shares for cash</t>
  </si>
  <si>
    <t>Cancelled of common stock</t>
  </si>
  <si>
    <t>Jerrick Ventures, Inc. [Member] | Series A Convertible Preferred Stock [Member]</t>
  </si>
  <si>
    <t>Jerrick Ventures, Inc. [Member] | Series B Convertible Preferred Stock [Member]</t>
  </si>
  <si>
    <t>Significant and Critical Accounting Policies and Practices (Details) - Jerrick Ventures LLC [Member]</t>
  </si>
  <si>
    <t>Name of combined affiliate</t>
  </si>
  <si>
    <t>Jerrick Ventures LLC</t>
  </si>
  <si>
    <t>State or other jurisdiction of incorporation or organization</t>
  </si>
  <si>
    <t>The State of Delaware</t>
  </si>
  <si>
    <t>Company interest</t>
  </si>
  <si>
    <t>100.00%</t>
  </si>
  <si>
    <t>Significant and Critical Accounting Policies and Practices (Details 1)</t>
  </si>
  <si>
    <t>Computer equipment and software [Member]</t>
  </si>
  <si>
    <t>Property and Equipment, Estimated Useful Life (Years)</t>
  </si>
  <si>
    <t>3 years</t>
  </si>
  <si>
    <t>Furniture and fixture [Member]</t>
  </si>
  <si>
    <t>5 years</t>
  </si>
  <si>
    <t>Significant and Critical Accounting Policies and Practices (Details 2) - shares</t>
  </si>
  <si>
    <t>Loss Per Share [Line Items]</t>
  </si>
  <si>
    <t>Common stock equivalents, total</t>
  </si>
  <si>
    <t>Series A Preferred stock [Member]</t>
  </si>
  <si>
    <t>Series B Preferred stock [Member]</t>
  </si>
  <si>
    <t>Convertible notes [Member]</t>
  </si>
  <si>
    <t>Convertible notes - related party [Member]</t>
  </si>
  <si>
    <t>Options [Member]</t>
  </si>
  <si>
    <t>Warrants [Member]</t>
  </si>
  <si>
    <t>Significant and Critical Accounting Policies and Practices (Details 3) - USD ($)</t>
  </si>
  <si>
    <t>Derivative expense</t>
  </si>
  <si>
    <t>Change in fair value of derivative liabilities</t>
  </si>
  <si>
    <t>Net loss per ordinary share:</t>
  </si>
  <si>
    <t>Previously Reported [Member]</t>
  </si>
  <si>
    <t>Revisions [Member]</t>
  </si>
  <si>
    <t>Significant and Critical Accounting Policies and Practices (Details Textual) - $ / shares</t>
  </si>
  <si>
    <t>12 Months Ended</t>
  </si>
  <si>
    <t>Dec. 31, 2016</t>
  </si>
  <si>
    <t>Significant and Critical Accounting Policies and Practices (Textual)</t>
  </si>
  <si>
    <t>Stock options exercisable term</t>
  </si>
  <si>
    <t>4 years 1 month 24 days</t>
  </si>
  <si>
    <t>4 years 4 months 17 days</t>
  </si>
  <si>
    <t>Securities purchase agreement [Member]</t>
  </si>
  <si>
    <t>Stock options to purchase of common stock exercise price per share</t>
  </si>
  <si>
    <t>Line of Credit (Details) - USD ($)</t>
  </si>
  <si>
    <t>Line of Credit Facility [Line Items]</t>
  </si>
  <si>
    <t>Revolving Note [Member]</t>
  </si>
  <si>
    <t>Line of Credit (Details Textual) - USD ($)</t>
  </si>
  <si>
    <t>1 Months Ended</t>
  </si>
  <si>
    <t>Mar. 19, 2009</t>
  </si>
  <si>
    <t>Line of Credit (Textual)</t>
  </si>
  <si>
    <t>Line of credit maximum outstanding balance</t>
  </si>
  <si>
    <t>Line of credit facility, expiration date</t>
  </si>
  <si>
    <t>Mar. 19,
		2010</t>
  </si>
  <si>
    <t>Notes Payable (Details) - USD ($)</t>
  </si>
  <si>
    <t>Share-based Compensation Arrangement by Share-based Payment Award [Line Items]</t>
  </si>
  <si>
    <t>Note payable, Outstanding Principal, Balance</t>
  </si>
  <si>
    <t>Less: Debt Discount</t>
  </si>
  <si>
    <t>February 22, 2017 [Member]</t>
  </si>
  <si>
    <t>Interest Rate</t>
  </si>
  <si>
    <t>12.00%</t>
  </si>
  <si>
    <t>Maturity date</t>
  </si>
  <si>
    <t>Sep. 1,
		2017</t>
  </si>
  <si>
    <t>Warrants, Quantity</t>
  </si>
  <si>
    <t>Warrants, Exercise Price</t>
  </si>
  <si>
    <t>June 12, 2017 [Member]</t>
  </si>
  <si>
    <t>November 28, 2017 [Member]</t>
  </si>
  <si>
    <t>15.00%</t>
  </si>
  <si>
    <t>Jan. 12,
		2018</t>
  </si>
  <si>
    <t>November 29, 2017 [Member]</t>
  </si>
  <si>
    <t>Jan. 13,
		2018</t>
  </si>
  <si>
    <t>November 29, 2017 One [Member]</t>
  </si>
  <si>
    <t>Notes Payable (Details Textual) - USD ($)</t>
  </si>
  <si>
    <t>Mar. 14, 2018</t>
  </si>
  <si>
    <t>Jun. 12, 2017</t>
  </si>
  <si>
    <t>Nov. 29, 2017</t>
  </si>
  <si>
    <t>Nov. 28, 2017</t>
  </si>
  <si>
    <t>Mar. 17, 2017</t>
  </si>
  <si>
    <t>Feb. 28, 2017</t>
  </si>
  <si>
    <t>Nov. 30, 2017</t>
  </si>
  <si>
    <t>Private Placement Offerings [Member] | Subscription Agreements [Member]</t>
  </si>
  <si>
    <t>Notes Payable (Textual)</t>
  </si>
  <si>
    <t>Interest rate</t>
  </si>
  <si>
    <t>6.00%</t>
  </si>
  <si>
    <t>Aggregate principal amount</t>
  </si>
  <si>
    <t>Aggregate gross proceeds of common stock</t>
  </si>
  <si>
    <t>Loan Agreement [Member]</t>
  </si>
  <si>
    <t>Promissory note</t>
  </si>
  <si>
    <t>Jun. 30,
		2017</t>
  </si>
  <si>
    <t>10.00%</t>
  </si>
  <si>
    <t>Warrants purchase of common stock</t>
  </si>
  <si>
    <t>Warrant exercisable price, per share</t>
  </si>
  <si>
    <t>Warrant term</t>
  </si>
  <si>
    <t>Repayment of principal</t>
  </si>
  <si>
    <t>Gain on forgiveness of debt</t>
  </si>
  <si>
    <t>August 2017 Convertible Note Offering [Member]</t>
  </si>
  <si>
    <t>February 2017 Offering Note [Member]</t>
  </si>
  <si>
    <t>Notes conversion, description</t>
  </si>
  <si>
    <t>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t>
  </si>
  <si>
    <t>Interest paid</t>
  </si>
  <si>
    <t>February 2017 Offering Note [Member] | Private Placement Offerings [Member] | Subscription Agreements [Member]</t>
  </si>
  <si>
    <t>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t>
  </si>
  <si>
    <t>First November 2017 Loan Agreement [Member]</t>
  </si>
  <si>
    <t>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 The maturity date of the First November 2017 Note was January 12, 2018 (the "First November 2017 Maturity Date") at which time all outstanding principal, accrued and unpaid interest and other amounts due under the First November 2017 Note are due.</t>
  </si>
  <si>
    <t>Second November 2017 Loan Agreement [Member]</t>
  </si>
  <si>
    <t>The Second November 2017 Loan Agreement, the Second November 2017 Note has interest of fifteen percent (15%), (i) five percent (5%) (i.e. $2,500) shall be payable in cash or convertible into shares of the Company's restricted common stock at a rate of $0.20 per share, at the option of the Lender, at the Maturity Date; (ii) ten percent (10%) (i.e. $5,000) shall be paid in the form of the Company's restricted common stock at a rate of $0.20 per share (equivalent to 25,000 shares of the Company's common stock ). The maturity date of the Second November 2017 Note was January 13, 2018 (the "Second November 2017 Maturity Date") at which time all outstanding principal, accrued and unpaid interest and other amounts due under the Second November 2017 Note are due.</t>
  </si>
  <si>
    <t>Third November 2017 Loan Agreement [Member]</t>
  </si>
  <si>
    <t>The Third November 2017 Loan Agreement, the Third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The maturity date of the Third November 2017 Note was January 13, 2018 (the "Third November 2017 Maturity Date") at which time all outstanding principal, accrued and unpaid interest and other amounts due under the Third November 2017 Note are due.</t>
  </si>
  <si>
    <t>Loan Agreement One [Member]</t>
  </si>
  <si>
    <t>Convertible Note Payable (Details) - USD ($)</t>
  </si>
  <si>
    <t>Short-term Debt [Line Items]</t>
  </si>
  <si>
    <t>Outstanding Principal</t>
  </si>
  <si>
    <t>Less: Debt Issuance Costs</t>
  </si>
  <si>
    <t>Total</t>
  </si>
  <si>
    <t>Less: Current Debt</t>
  </si>
  <si>
    <t>Total Long-Term Debt</t>
  </si>
  <si>
    <t>November - December, 2016 [Member]</t>
  </si>
  <si>
    <t>Conversion Price</t>
  </si>
  <si>
    <t>Maturity Date</t>
  </si>
  <si>
    <t>Nov. 1,
		2017</t>
  </si>
  <si>
    <t>June, 2017 [Member]</t>
  </si>
  <si>
    <t>Conversion Price, description</t>
  </si>
  <si>
    <t>Not Applicable</t>
  </si>
  <si>
    <t>August - November 2017 [Member]</t>
  </si>
  <si>
    <t>[1]</t>
  </si>
  <si>
    <t>August - November 2017 [Member] | Minimum [Member]</t>
  </si>
  <si>
    <t>Aug. 31,
		2019</t>
  </si>
  <si>
    <t>August - November 2017 [Member] | Maximum [Member]</t>
  </si>
  <si>
    <t>Nov. 30,
		2019</t>
  </si>
  <si>
    <t>December 21, 2017 [Member]</t>
  </si>
  <si>
    <t>Dec. 21,
		2019</t>
  </si>
  <si>
    <t>January - February 2018 [Member]</t>
  </si>
  <si>
    <t>January - February 2018 [Member] | Minimum [Member]</t>
  </si>
  <si>
    <t>Jan. 31,
		2020</t>
  </si>
  <si>
    <t>January - February 2018 [Member] | Maximum [Member]</t>
  </si>
  <si>
    <t>Feb. 29,
		2020</t>
  </si>
  <si>
    <t>February 8, 2018 [Member]</t>
  </si>
  <si>
    <t>18.00%</t>
  </si>
  <si>
    <t>Feb. 8,
		2020</t>
  </si>
  <si>
    <t>March 2018 [Member]</t>
  </si>
  <si>
    <t>14.00%</t>
  </si>
  <si>
    <t>Mar. 31,
		2020</t>
  </si>
  <si>
    <t>As subject to adjustment as further outlined in the notes</t>
  </si>
  <si>
    <t>Convertible Note Payable (Details Textual) - USD ($)</t>
  </si>
  <si>
    <t>Feb. 08, 2018</t>
  </si>
  <si>
    <t>Aug. 31, 2017</t>
  </si>
  <si>
    <t>Jun. 30, 2017</t>
  </si>
  <si>
    <t>Dec. 27, 2017</t>
  </si>
  <si>
    <t>Dec. 31, 2018</t>
  </si>
  <si>
    <t>Convertible Note Payable (Textual)</t>
  </si>
  <si>
    <t>Convertible notes payable outstanding balance</t>
  </si>
  <si>
    <t>Debt discount</t>
  </si>
  <si>
    <t>Proceeds from issuance of convertible notes</t>
  </si>
  <si>
    <t>Placement fees</t>
  </si>
  <si>
    <t>Derivative liability</t>
  </si>
  <si>
    <t>Warrants, exercise price</t>
  </si>
  <si>
    <t>Convertible Note to Third Party Lender [Member]</t>
  </si>
  <si>
    <t>Convertible note</t>
  </si>
  <si>
    <t>Note accrues interest rate</t>
  </si>
  <si>
    <t>Dec. 29,
		2017</t>
  </si>
  <si>
    <t>Issuance of warrants</t>
  </si>
  <si>
    <t>Principal amount of convertible notes</t>
  </si>
  <si>
    <t>Interest amount of convertible notes</t>
  </si>
  <si>
    <t>Offering discount percentage</t>
  </si>
  <si>
    <t>Convertible Note to Third Party Lender [Member] | Subsequent Event [Member]</t>
  </si>
  <si>
    <t>Current default principal amount</t>
  </si>
  <si>
    <t>Debt issuance costs</t>
  </si>
  <si>
    <t>Conversion feature of debt instrument</t>
  </si>
  <si>
    <t>Fair value derivative liability</t>
  </si>
  <si>
    <t>Secured debt</t>
  </si>
  <si>
    <t>Convertible secured promissory note, description</t>
  </si>
  <si>
    <t>The August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t>
  </si>
  <si>
    <t>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t>
  </si>
  <si>
    <t>August 2017 Convertible Note Offering [Member] | Warrants [Member]</t>
  </si>
  <si>
    <t>February 2018 Convertible Note Offering [Member]</t>
  </si>
  <si>
    <t>Conversion price per share</t>
  </si>
  <si>
    <t>Aggregate gross proceeds</t>
  </si>
  <si>
    <t>Convertible redeemable debentures, percentage</t>
  </si>
  <si>
    <t>13.00%</t>
  </si>
  <si>
    <t>A maximum of $75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Notes are secured by a second priority security interest in the Company's assets up to $1,000,000.</t>
  </si>
  <si>
    <t>Conversion shares</t>
  </si>
  <si>
    <t>Conversion shares fair value</t>
  </si>
  <si>
    <t>February 2018 Convertible Note Offering [Member] | Warrants [Member]</t>
  </si>
  <si>
    <t>March 2018 Convertible Note Offering [Member]</t>
  </si>
  <si>
    <t>A maximum of $900,000, with an over-allotment option of an additional $300,000 of units of 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t>
  </si>
  <si>
    <t>March 2018 Convertible Note Offering [Member] | Warrants [Member]</t>
  </si>
  <si>
    <t>First December 2017 Note [Member]</t>
  </si>
  <si>
    <t>Dec. 27,
		2019</t>
  </si>
  <si>
    <t>Warrants issued to purchase shares</t>
  </si>
  <si>
    <t>Related Party Loan (Details) - USD ($)</t>
  </si>
  <si>
    <t>Related Party Transaction [Line Items]</t>
  </si>
  <si>
    <t>Convertible notes payable - related parties, gross</t>
  </si>
  <si>
    <t>Convertible notes unamortized discount premium and debt issuance cost</t>
  </si>
  <si>
    <t>August - October 2017 [Member]</t>
  </si>
  <si>
    <t>Maturity Date, description</t>
  </si>
  <si>
    <t>August - October 2019</t>
  </si>
  <si>
    <t>December 21, 2019</t>
  </si>
  <si>
    <t>January - February 2020</t>
  </si>
  <si>
    <t>20.00%</t>
  </si>
  <si>
    <t>September 30, 2018</t>
  </si>
  <si>
    <t>Related Party Loan (Details 1) - USD ($)</t>
  </si>
  <si>
    <t>Notes payable - related party, net</t>
  </si>
  <si>
    <t>May 26, 2016 [Member]</t>
  </si>
  <si>
    <t>Nov. 26,
		2017</t>
  </si>
  <si>
    <t>September 8, 2017 [Member]</t>
  </si>
  <si>
    <t>1.00%</t>
  </si>
  <si>
    <t>Sep. 24,
		2017</t>
  </si>
  <si>
    <t>November 20, 2017 [Member]</t>
  </si>
  <si>
    <t>Dec. 31,
		2017</t>
  </si>
  <si>
    <t>March 4, 2018 [Member]</t>
  </si>
  <si>
    <t>Mar. 19,
		2018</t>
  </si>
  <si>
    <t>March 9, 2018 [Member]</t>
  </si>
  <si>
    <t>Mar. 24,
		2018</t>
  </si>
  <si>
    <t>March 13, 2018 [Member]</t>
  </si>
  <si>
    <t>Mar. 28,
		2018</t>
  </si>
  <si>
    <t>Related Party Loan (Details Textual) - USD ($)</t>
  </si>
  <si>
    <t>Mar. 13, 2018</t>
  </si>
  <si>
    <t>Mar. 09, 2018</t>
  </si>
  <si>
    <t>Mar. 04, 2018</t>
  </si>
  <si>
    <t>Nov. 13, 2017</t>
  </si>
  <si>
    <t>Sep. 08, 2017</t>
  </si>
  <si>
    <t>Sep. 07, 2017</t>
  </si>
  <si>
    <t>May 09, 2017</t>
  </si>
  <si>
    <t>Feb. 20, 2018</t>
  </si>
  <si>
    <t>Jan. 16, 2018</t>
  </si>
  <si>
    <t>Dec. 21, 2017</t>
  </si>
  <si>
    <t>May 26, 2016</t>
  </si>
  <si>
    <t>Nov. 20, 2017</t>
  </si>
  <si>
    <t>Related Party Loan (Textual)</t>
  </si>
  <si>
    <t>Repaid principal</t>
  </si>
  <si>
    <t>Line of Credit [Member]</t>
  </si>
  <si>
    <t>Revolving line of credit</t>
  </si>
  <si>
    <t>LOC bears interest rate</t>
  </si>
  <si>
    <t>Total outstanding balance of line of credit - related party</t>
  </si>
  <si>
    <t>The Notes are secured by a second priority security interest in the Company's assets up to $1,000,000.</t>
  </si>
  <si>
    <t>Placement agent cash fee</t>
  </si>
  <si>
    <t>The Placement Agent shares of the Company's common stock equal to ten percent (10%) of the Conversion Shares underlying the Notes or 12,500 shares that had a fair value of $2,606, which was recorded as issuance cost and is being accreted over the life of the note to accretion of debt discount and issuance cost.</t>
  </si>
  <si>
    <t>March 2018 Convertible Note Offering [Member] | Over-Allotment Option [Member]</t>
  </si>
  <si>
    <t>Units of securities</t>
  </si>
  <si>
    <t>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t>
  </si>
  <si>
    <t>Maturity date, description</t>
  </si>
  <si>
    <t>The Notes mature on the second (2nd) anniversary of their issuance dates.</t>
  </si>
  <si>
    <t>May 2016 Rosen Loan Agreement [Member]</t>
  </si>
  <si>
    <t>Unpaid interest</t>
  </si>
  <si>
    <t>Payable on the maturity date of May 26, 2017 (the "May 2016 Rosen Maturity Date") at which time all outstanding principal, accrued and unpaid interest and other amounts due under the May 2016 Rosen Loan are due.</t>
  </si>
  <si>
    <t>12.50%</t>
  </si>
  <si>
    <t>Interest and principal both due date</t>
  </si>
  <si>
    <t>Secured term loan</t>
  </si>
  <si>
    <t>September 2017 Rosen Loan Agreement [Member]</t>
  </si>
  <si>
    <t>Sep. 8,
		2018</t>
  </si>
  <si>
    <t>November 2017 Schiller Loan Agreement [Member]</t>
  </si>
  <si>
    <t>Repaid of interest</t>
  </si>
  <si>
    <t>January 2018 Rosen Loan Agreement [Member]</t>
  </si>
  <si>
    <t>The January 2018 Rosen Note is secured by an officer of the Company whereas upon default an officer of the company owes default shares to the lender equal to the amount of principal outstanding divided by 0.20.</t>
  </si>
  <si>
    <t>Jan. 31,
		2018</t>
  </si>
  <si>
    <t>January 2018 Gordon Loan Agreement [Member]</t>
  </si>
  <si>
    <t>The January 2018 Gordon Note is secured by an officer of the Company whereas upon default an officer of the company owes default shares to the lender equal to the amount of principal outstanding divided by 0.20.</t>
  </si>
  <si>
    <t>First March 2018 Rosen Loan Agreement [Member]</t>
  </si>
  <si>
    <t>Second March 2018 Rosen Loan Agreement [Member]</t>
  </si>
  <si>
    <t>Third March 2018 Rosen Loan Agreement [Member]</t>
  </si>
  <si>
    <t>Investor [Member] | August 2017 Convertible Note Offering - Related Party [Member]</t>
  </si>
  <si>
    <t>Gross proceeds of private placement offering</t>
  </si>
  <si>
    <t>Short term debt</t>
  </si>
  <si>
    <t>Fair value of warrants</t>
  </si>
  <si>
    <t>Increase of principal amount</t>
  </si>
  <si>
    <t>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t>
  </si>
  <si>
    <t>Investor [Member] | February 2018 Convertible Note Offering [Member]</t>
  </si>
  <si>
    <t>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t>
  </si>
  <si>
    <t>BCF and related debt discount</t>
  </si>
  <si>
    <t>Investor [Member] | March 2018 Convertible Note Offering [Member]</t>
  </si>
  <si>
    <t>Third Party Lender [Member] | Second December 2017 Note [Member]</t>
  </si>
  <si>
    <t>Third Party Lender [Member] | Second February 2017 Note [Member]</t>
  </si>
  <si>
    <t>Sep. 30,
		2018</t>
  </si>
  <si>
    <t>Original issue discount</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 - USD ($)</t>
  </si>
  <si>
    <t>2018:</t>
  </si>
  <si>
    <t>Capital Leases Payable (Details Textual)</t>
  </si>
  <si>
    <t>Mar. 31, 2018USD ($)</t>
  </si>
  <si>
    <t>Capital Leases Payable (Textual)</t>
  </si>
  <si>
    <t>Capital leases due amount</t>
  </si>
  <si>
    <t>Capital leases interest per annum</t>
  </si>
  <si>
    <t>Capital lease obligation term</t>
  </si>
  <si>
    <t>Stockholders' Deficit (Details) - Warrants [Member] - $ / shares</t>
  </si>
  <si>
    <t>Exercise price</t>
  </si>
  <si>
    <t>Expected dividends</t>
  </si>
  <si>
    <t>0.00%</t>
  </si>
  <si>
    <t>Expected life of warrant</t>
  </si>
  <si>
    <t>Minimum [Member]</t>
  </si>
  <si>
    <t>Expected volatility</t>
  </si>
  <si>
    <t>93.69%</t>
  </si>
  <si>
    <t>92.24%</t>
  </si>
  <si>
    <t>Risk free interest rate</t>
  </si>
  <si>
    <t>1.64%</t>
  </si>
  <si>
    <t>1.93%</t>
  </si>
  <si>
    <t>4 years</t>
  </si>
  <si>
    <t>Maximum [Member]</t>
  </si>
  <si>
    <t>100.56%</t>
  </si>
  <si>
    <t>92.96%</t>
  </si>
  <si>
    <t>2.69%</t>
  </si>
  <si>
    <t>2.03%</t>
  </si>
  <si>
    <t>Stockholders' Deficit (Details 1) - Warrant Activities [Member]</t>
  </si>
  <si>
    <t>Mar. 31, 2018$ / sharesshares</t>
  </si>
  <si>
    <t>Warrants, Outstanding, Beginning | shares</t>
  </si>
  <si>
    <t>Warrants, Granted | shares</t>
  </si>
  <si>
    <t>Warrants, Exercised | shares</t>
  </si>
  <si>
    <t>Warrants, Forfeited/Cancelled | shares</t>
  </si>
  <si>
    <t>Warrants, Outstanding and Exercisable, Ending | shares</t>
  </si>
  <si>
    <t>Weighted Average Exercise Price, Outstanding, Beginning | $ / shares</t>
  </si>
  <si>
    <t>Weighted Average Exercise Price, Granted | $ / shares</t>
  </si>
  <si>
    <t>Weighted Average Exercise Price, Exercised | $ / shares</t>
  </si>
  <si>
    <t>Weighted Average Exercise Price, Forfeited/Cancelled | $ / shares</t>
  </si>
  <si>
    <t>Weighted Average Exercise Price, Outstanding and Exercisable, Ending | $ / shares</t>
  </si>
  <si>
    <t>Stockholders' Deficit (Details 2) - Warrants [Member]</t>
  </si>
  <si>
    <t>Warrants Outstanding, Exercise price</t>
  </si>
  <si>
    <t>Warrants Outstanding, Number Outstanding | shares</t>
  </si>
  <si>
    <t>Warrants Outstanding, Weighted Average Remaining Contractual Life (in years)</t>
  </si>
  <si>
    <t>3 years 10 months 21 days</t>
  </si>
  <si>
    <t>Warrants Exercisable, Weighted Average Exercise Price</t>
  </si>
  <si>
    <t>Warrants Exercisable , Number Exercisable | shares</t>
  </si>
  <si>
    <t>Stockholders' Deficit (Details Textual) - USD ($)</t>
  </si>
  <si>
    <t>Jan. 31, 2018</t>
  </si>
  <si>
    <t>Stockholders' Deficit (Textual)</t>
  </si>
  <si>
    <t>Number of shares authorized to issue</t>
  </si>
  <si>
    <t>Preferred stock, shares authorized</t>
  </si>
  <si>
    <t>Share based payments</t>
  </si>
  <si>
    <t>Stock Options [Member]</t>
  </si>
  <si>
    <t>Aggregate intrinsic value of options outstanding and exercisable</t>
  </si>
  <si>
    <t>Common Stock [Member]</t>
  </si>
  <si>
    <t>Stock issued to consultants for services, shares</t>
  </si>
  <si>
    <t>Stock issued to consultants for services, value</t>
  </si>
  <si>
    <t>Common Stock [Member] | Vendor [Member]</t>
  </si>
  <si>
    <t>Restricted common stock issued, shares</t>
  </si>
  <si>
    <t>Restricted common stock issued to settle liabilities, value</t>
  </si>
  <si>
    <t>Gain on settlement of vendor liabilities</t>
  </si>
  <si>
    <t>Warrant [Member] | Promissory note [Member]</t>
  </si>
  <si>
    <t>Warrants issued</t>
  </si>
  <si>
    <t>Warrant [Member] | Convertible notes [Member]</t>
  </si>
  <si>
    <t>Warrant [Member] | Notes payable - related party [Member]</t>
  </si>
  <si>
    <t>Warrant [Member] | Convertible notes payable - related party [Member]</t>
  </si>
  <si>
    <t>Preferred Stock [Member]</t>
  </si>
  <si>
    <t>Subsequent Events (Details)</t>
  </si>
  <si>
    <t>Mar. 31, 2018USD ($)$ / sharesshares</t>
  </si>
  <si>
    <t>Investors [Member]</t>
  </si>
  <si>
    <t>Subsequent Events (Textual)</t>
  </si>
  <si>
    <t>Gross proceeds issuance of notes payable</t>
  </si>
  <si>
    <t>Convertible debentures</t>
  </si>
  <si>
    <t>Warrants purchase of common stock | shares</t>
  </si>
  <si>
    <t>Warrant exercisable price, per share | $ / shares</t>
  </si>
  <si>
    <t>Investors one [Member]</t>
  </si>
  <si>
    <t>Investors two [Member]</t>
  </si>
  <si>
    <t>Investors thre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0524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150</v>
      </c>
    </row>
    <row r="4" spans="1:2">
      <c r="A4" s="4" t="s">
        <v>53</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2</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2</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3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106</v>
      </c>
      <c r="C3" s="7" t="n">
        <v>111051</v>
      </c>
    </row>
    <row r="4" spans="1:3">
      <c r="A4" s="4" t="s">
        <v>28</v>
      </c>
      <c r="B4" s="5" t="n">
        <v>118338</v>
      </c>
      <c r="C4" s="4" t="s">
        <v>29</v>
      </c>
    </row>
    <row r="5" spans="1:3">
      <c r="A5" s="4" t="s">
        <v>30</v>
      </c>
      <c r="B5" s="5" t="n">
        <v>2846</v>
      </c>
      <c r="C5" s="5" t="n">
        <v>1325</v>
      </c>
    </row>
    <row r="6" spans="1:3">
      <c r="A6" s="4" t="s">
        <v>31</v>
      </c>
      <c r="B6" s="5" t="n">
        <v>243290</v>
      </c>
      <c r="C6" s="5" t="n">
        <v>112376</v>
      </c>
    </row>
    <row r="7" spans="1:3">
      <c r="A7" s="4" t="s">
        <v>32</v>
      </c>
      <c r="B7" s="5" t="n">
        <v>37633</v>
      </c>
      <c r="C7" s="5" t="n">
        <v>48056</v>
      </c>
    </row>
    <row r="8" spans="1:3">
      <c r="A8" s="4" t="s">
        <v>33</v>
      </c>
      <c r="B8" s="5" t="n">
        <v>17000</v>
      </c>
      <c r="C8" s="5" t="n">
        <v>17000</v>
      </c>
    </row>
    <row r="9" spans="1:3">
      <c r="A9" s="4" t="s">
        <v>34</v>
      </c>
      <c r="B9" s="5" t="n">
        <v>297923</v>
      </c>
      <c r="C9" s="5" t="n">
        <v>177432</v>
      </c>
    </row>
    <row r="10" spans="1:3">
      <c r="A10" s="3" t="s">
        <v>35</v>
      </c>
    </row>
    <row r="11" spans="1:3">
      <c r="A11" s="4" t="s">
        <v>36</v>
      </c>
      <c r="B11" s="5" t="n">
        <v>1647671</v>
      </c>
      <c r="C11" s="5" t="n">
        <v>1462106</v>
      </c>
    </row>
    <row r="12" spans="1:3">
      <c r="A12" s="4" t="s">
        <v>37</v>
      </c>
      <c r="B12" s="5" t="n">
        <v>529477</v>
      </c>
      <c r="C12" s="5" t="n">
        <v>472444</v>
      </c>
    </row>
    <row r="13" spans="1:3">
      <c r="A13" s="4" t="s">
        <v>38</v>
      </c>
      <c r="B13" s="5" t="n">
        <v>10366</v>
      </c>
      <c r="C13" s="5" t="n">
        <v>10366</v>
      </c>
    </row>
    <row r="14" spans="1:3">
      <c r="A14" s="4" t="s">
        <v>39</v>
      </c>
      <c r="B14" s="5" t="n">
        <v>30379</v>
      </c>
      <c r="C14" s="4" t="s">
        <v>29</v>
      </c>
    </row>
    <row r="15" spans="1:3">
      <c r="A15" s="4" t="s">
        <v>40</v>
      </c>
      <c r="B15" s="5" t="n">
        <v>25000</v>
      </c>
      <c r="C15" s="5" t="n">
        <v>96500</v>
      </c>
    </row>
    <row r="16" spans="1:3">
      <c r="A16" s="4" t="s">
        <v>41</v>
      </c>
      <c r="B16" s="5" t="n">
        <v>4732</v>
      </c>
      <c r="C16" s="5" t="n">
        <v>4732</v>
      </c>
    </row>
    <row r="17" spans="1:3">
      <c r="A17" s="4" t="s">
        <v>42</v>
      </c>
      <c r="B17" s="5" t="n">
        <v>1259000</v>
      </c>
      <c r="C17" s="5" t="n">
        <v>1249000</v>
      </c>
    </row>
    <row r="18" spans="1:3">
      <c r="A18" s="4" t="s">
        <v>43</v>
      </c>
      <c r="B18" s="5" t="n">
        <v>373500</v>
      </c>
      <c r="C18" s="5" t="n">
        <v>689500</v>
      </c>
    </row>
    <row r="19" spans="1:3">
      <c r="A19" s="4" t="s">
        <v>44</v>
      </c>
      <c r="B19" s="5" t="n">
        <v>130000</v>
      </c>
      <c r="C19" s="5" t="n">
        <v>130000</v>
      </c>
    </row>
    <row r="20" spans="1:3">
      <c r="A20" s="4" t="s">
        <v>45</v>
      </c>
      <c r="B20" s="5" t="n">
        <v>19996</v>
      </c>
      <c r="C20" s="5" t="n">
        <v>44996</v>
      </c>
    </row>
    <row r="21" spans="1:3">
      <c r="A21" s="4" t="s">
        <v>46</v>
      </c>
      <c r="B21" s="5" t="n">
        <v>4030121</v>
      </c>
      <c r="C21" s="5" t="n">
        <v>4159644</v>
      </c>
    </row>
    <row r="22" spans="1:3">
      <c r="A22" s="3" t="s">
        <v>47</v>
      </c>
    </row>
    <row r="23" spans="1:3">
      <c r="A23" s="4" t="s">
        <v>48</v>
      </c>
      <c r="B23" s="5" t="n">
        <v>1509728</v>
      </c>
      <c r="C23" s="5" t="n">
        <v>1345246</v>
      </c>
    </row>
    <row r="24" spans="1:3">
      <c r="A24" s="4" t="s">
        <v>49</v>
      </c>
      <c r="B24" s="5" t="n">
        <v>3401126</v>
      </c>
      <c r="C24" s="5" t="n">
        <v>2512293</v>
      </c>
    </row>
    <row r="25" spans="1:3">
      <c r="A25" s="4" t="s">
        <v>50</v>
      </c>
      <c r="B25" s="5" t="n">
        <v>4910854</v>
      </c>
      <c r="C25" s="5" t="n">
        <v>3857539</v>
      </c>
    </row>
    <row r="26" spans="1:3">
      <c r="A26" s="4" t="s">
        <v>51</v>
      </c>
      <c r="B26" s="5" t="n">
        <v>8940975</v>
      </c>
      <c r="C26" s="5" t="n">
        <v>8017183</v>
      </c>
    </row>
    <row r="27" spans="1:3">
      <c r="A27" s="4" t="s">
        <v>52</v>
      </c>
      <c r="B27" s="4" t="s">
        <v>29</v>
      </c>
      <c r="C27" s="4" t="s">
        <v>29</v>
      </c>
    </row>
    <row r="28" spans="1:3">
      <c r="A28" s="3" t="s">
        <v>53</v>
      </c>
    </row>
    <row r="29" spans="1:3">
      <c r="A29" s="4" t="s">
        <v>54</v>
      </c>
      <c r="B29" s="5" t="n">
        <v>40525</v>
      </c>
      <c r="C29" s="5" t="n">
        <v>39521</v>
      </c>
    </row>
    <row r="30" spans="1:3">
      <c r="A30" s="4" t="s">
        <v>55</v>
      </c>
      <c r="B30" s="5" t="n">
        <v>15733606</v>
      </c>
      <c r="C30" s="5" t="n">
        <v>14387247</v>
      </c>
    </row>
    <row r="31" spans="1:3">
      <c r="A31" s="4" t="s">
        <v>56</v>
      </c>
      <c r="B31" s="5" t="n">
        <v>-24398215</v>
      </c>
      <c r="C31" s="5" t="n">
        <v>-22247551</v>
      </c>
    </row>
    <row r="32" spans="1:3">
      <c r="A32" s="4" t="s">
        <v>57</v>
      </c>
      <c r="B32" s="5" t="n">
        <v>-19007</v>
      </c>
      <c r="C32" s="5" t="n">
        <v>-19007</v>
      </c>
    </row>
    <row r="33" spans="1:3">
      <c r="A33" s="4" t="s">
        <v>58</v>
      </c>
      <c r="B33" s="5" t="n">
        <v>-8643052</v>
      </c>
      <c r="C33" s="5" t="n">
        <v>-7839751</v>
      </c>
    </row>
    <row r="34" spans="1:3">
      <c r="A34" s="4" t="s">
        <v>59</v>
      </c>
      <c r="B34" s="5" t="n">
        <v>297923</v>
      </c>
      <c r="C34" s="5" t="n">
        <v>177432</v>
      </c>
    </row>
    <row r="35" spans="1:3">
      <c r="A35" s="4" t="s">
        <v>60</v>
      </c>
    </row>
    <row r="36" spans="1:3">
      <c r="A36" s="3" t="s">
        <v>53</v>
      </c>
    </row>
    <row r="37" spans="1:3">
      <c r="A37" s="4" t="s">
        <v>61</v>
      </c>
      <c r="B37" s="5" t="n">
        <v>31</v>
      </c>
      <c r="C37" s="5" t="n">
        <v>31</v>
      </c>
    </row>
    <row r="38" spans="1:3">
      <c r="A38" s="4" t="s">
        <v>62</v>
      </c>
    </row>
    <row r="39" spans="1:3">
      <c r="A39" s="3" t="s">
        <v>53</v>
      </c>
    </row>
    <row r="40" spans="1:3">
      <c r="A40" s="4" t="s">
        <v>61</v>
      </c>
      <c r="B40" s="5" t="n">
        <v>8</v>
      </c>
      <c r="C40" s="5" t="n">
        <v>8</v>
      </c>
    </row>
    <row r="41" spans="1:3">
      <c r="A41" s="4" t="s">
        <v>63</v>
      </c>
    </row>
    <row r="42" spans="1:3">
      <c r="A42" s="3" t="s">
        <v>53</v>
      </c>
    </row>
    <row r="43" spans="1:3">
      <c r="A43" s="4" t="s">
        <v>61</v>
      </c>
      <c r="B43" s="4" t="s">
        <v>29</v>
      </c>
      <c r="C43"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3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223</v>
      </c>
    </row>
    <row r="2" spans="1:2">
      <c r="A2" s="4" t="s">
        <v>224</v>
      </c>
    </row>
    <row r="3" spans="1:2">
      <c r="A3" s="3" t="s">
        <v>225</v>
      </c>
    </row>
    <row r="4" spans="1:2">
      <c r="A4" s="4" t="s">
        <v>226</v>
      </c>
      <c r="B4" s="5" t="n">
        <v>28500000</v>
      </c>
    </row>
    <row r="5" spans="1:2">
      <c r="A5" s="4" t="s">
        <v>227</v>
      </c>
      <c r="B5" s="5" t="n">
        <v>781818</v>
      </c>
    </row>
    <row r="6" spans="1:2">
      <c r="A6" s="4" t="s">
        <v>228</v>
      </c>
    </row>
    <row r="7" spans="1:2">
      <c r="A7" s="3" t="s">
        <v>225</v>
      </c>
    </row>
    <row r="8" spans="1:2">
      <c r="A8" s="4" t="s">
        <v>226</v>
      </c>
      <c r="B8" s="5" t="n">
        <v>33415</v>
      </c>
    </row>
    <row r="9" spans="1:2">
      <c r="A9" s="4" t="s">
        <v>229</v>
      </c>
    </row>
    <row r="10" spans="1:2">
      <c r="A10" s="3" t="s">
        <v>225</v>
      </c>
    </row>
    <row r="11" spans="1:2">
      <c r="A11" s="4" t="s">
        <v>226</v>
      </c>
      <c r="B11" s="5" t="n">
        <v>80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5"/>
  </cols>
  <sheetData>
    <row r="1" spans="1:2">
      <c r="A1" s="1" t="s">
        <v>237</v>
      </c>
      <c r="B1" s="2" t="s">
        <v>1</v>
      </c>
    </row>
    <row r="2" spans="1:2">
      <c r="B2" s="2" t="s">
        <v>2</v>
      </c>
    </row>
    <row r="3" spans="1:2">
      <c r="A3" s="4" t="s">
        <v>238</v>
      </c>
    </row>
    <row r="4" spans="1:2">
      <c r="A4" s="4" t="s">
        <v>239</v>
      </c>
      <c r="B4" s="4" t="s">
        <v>240</v>
      </c>
    </row>
    <row r="5" spans="1:2">
      <c r="A5" s="4" t="s">
        <v>241</v>
      </c>
    </row>
    <row r="6" spans="1:2">
      <c r="A6" s="4" t="s">
        <v>239</v>
      </c>
      <c r="B6"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4</v>
      </c>
    </row>
    <row r="3" spans="1:3">
      <c r="A3" s="3" t="s">
        <v>244</v>
      </c>
    </row>
    <row r="4" spans="1:3">
      <c r="A4" s="4" t="s">
        <v>245</v>
      </c>
      <c r="B4" s="5" t="n">
        <v>106728864</v>
      </c>
      <c r="C4" s="5" t="n">
        <v>25743193</v>
      </c>
    </row>
    <row r="5" spans="1:3">
      <c r="A5" s="4" t="s">
        <v>246</v>
      </c>
    </row>
    <row r="6" spans="1:3">
      <c r="A6" s="3" t="s">
        <v>244</v>
      </c>
    </row>
    <row r="7" spans="1:3">
      <c r="A7" s="4" t="s">
        <v>245</v>
      </c>
      <c r="B7" s="5" t="n">
        <v>192567</v>
      </c>
      <c r="C7" s="5" t="n">
        <v>203134</v>
      </c>
    </row>
    <row r="8" spans="1:3">
      <c r="A8" s="4" t="s">
        <v>247</v>
      </c>
    </row>
    <row r="9" spans="1:3">
      <c r="A9" s="3" t="s">
        <v>244</v>
      </c>
    </row>
    <row r="10" spans="1:3">
      <c r="A10" s="4" t="s">
        <v>245</v>
      </c>
      <c r="B10" s="5" t="n">
        <v>40929</v>
      </c>
      <c r="C10" s="5" t="n">
        <v>40929</v>
      </c>
    </row>
    <row r="11" spans="1:3">
      <c r="A11" s="4" t="s">
        <v>248</v>
      </c>
    </row>
    <row r="12" spans="1:3">
      <c r="A12" s="3" t="s">
        <v>244</v>
      </c>
    </row>
    <row r="13" spans="1:3">
      <c r="A13" s="4" t="s">
        <v>245</v>
      </c>
      <c r="B13" s="5" t="n">
        <v>23796858</v>
      </c>
      <c r="C13" s="5" t="n">
        <v>1426759</v>
      </c>
    </row>
    <row r="14" spans="1:3">
      <c r="A14" s="4" t="s">
        <v>249</v>
      </c>
    </row>
    <row r="15" spans="1:3">
      <c r="A15" s="3" t="s">
        <v>244</v>
      </c>
    </row>
    <row r="16" spans="1:3">
      <c r="A16" s="4" t="s">
        <v>245</v>
      </c>
      <c r="B16" s="5" t="n">
        <v>9526533</v>
      </c>
      <c r="C16" s="4" t="s">
        <v>29</v>
      </c>
    </row>
    <row r="17" spans="1:3">
      <c r="A17" s="4" t="s">
        <v>250</v>
      </c>
    </row>
    <row r="18" spans="1:3">
      <c r="A18" s="3" t="s">
        <v>244</v>
      </c>
    </row>
    <row r="19" spans="1:3">
      <c r="A19" s="4" t="s">
        <v>245</v>
      </c>
      <c r="B19" s="5" t="n">
        <v>17649990</v>
      </c>
      <c r="C19" s="5" t="n">
        <v>2259090</v>
      </c>
    </row>
    <row r="20" spans="1:3">
      <c r="A20" s="4" t="s">
        <v>251</v>
      </c>
    </row>
    <row r="21" spans="1:3">
      <c r="A21" s="3" t="s">
        <v>244</v>
      </c>
    </row>
    <row r="22" spans="1:3">
      <c r="A22" s="4" t="s">
        <v>245</v>
      </c>
      <c r="B22" s="5" t="n">
        <v>55521987</v>
      </c>
      <c r="C22" s="5" t="n">
        <v>218132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4</v>
      </c>
    </row>
    <row r="3" spans="1:3">
      <c r="A3" s="4" t="s">
        <v>85</v>
      </c>
      <c r="B3" s="7" t="n">
        <v>-174888</v>
      </c>
      <c r="C3" s="7" t="n">
        <v>-293180</v>
      </c>
    </row>
    <row r="4" spans="1:3">
      <c r="A4" s="4" t="s">
        <v>253</v>
      </c>
      <c r="C4" s="4" t="s">
        <v>29</v>
      </c>
    </row>
    <row r="5" spans="1:3">
      <c r="A5" s="4" t="s">
        <v>254</v>
      </c>
      <c r="C5" s="4" t="s">
        <v>29</v>
      </c>
    </row>
    <row r="6" spans="1:3">
      <c r="A6" s="4" t="s">
        <v>92</v>
      </c>
      <c r="B6" s="7" t="n">
        <v>-2093630</v>
      </c>
      <c r="C6" s="7" t="n">
        <v>-1489252</v>
      </c>
    </row>
    <row r="7" spans="1:3">
      <c r="A7" s="3" t="s">
        <v>255</v>
      </c>
    </row>
    <row r="8" spans="1:3">
      <c r="A8" s="4" t="s">
        <v>94</v>
      </c>
      <c r="B8" s="9" t="n">
        <v>-0.05</v>
      </c>
      <c r="C8" s="9" t="n">
        <v>-0.04</v>
      </c>
    </row>
    <row r="9" spans="1:3">
      <c r="A9" s="4" t="s">
        <v>256</v>
      </c>
    </row>
    <row r="10" spans="1:3">
      <c r="A10" s="4" t="s">
        <v>85</v>
      </c>
      <c r="C10" s="7" t="n">
        <v>-330897</v>
      </c>
    </row>
    <row r="11" spans="1:3">
      <c r="A11" s="4" t="s">
        <v>253</v>
      </c>
      <c r="C11" s="5" t="n">
        <v>-254470</v>
      </c>
    </row>
    <row r="12" spans="1:3">
      <c r="A12" s="4" t="s">
        <v>254</v>
      </c>
      <c r="C12" s="5" t="n">
        <v>223766</v>
      </c>
    </row>
    <row r="13" spans="1:3">
      <c r="A13" s="4" t="s">
        <v>92</v>
      </c>
      <c r="C13" s="7" t="n">
        <v>-1557673</v>
      </c>
    </row>
    <row r="14" spans="1:3">
      <c r="A14" s="3" t="s">
        <v>255</v>
      </c>
    </row>
    <row r="15" spans="1:3">
      <c r="A15" s="4" t="s">
        <v>94</v>
      </c>
      <c r="C15" s="9" t="n">
        <v>-0.04</v>
      </c>
    </row>
    <row r="16" spans="1:3">
      <c r="A16" s="4" t="s">
        <v>257</v>
      </c>
    </row>
    <row r="17" spans="1:3">
      <c r="A17" s="4" t="s">
        <v>85</v>
      </c>
      <c r="C17" s="7" t="n">
        <v>37718</v>
      </c>
    </row>
    <row r="18" spans="1:3">
      <c r="A18" s="4" t="s">
        <v>253</v>
      </c>
      <c r="C18" s="5" t="n">
        <v>254470</v>
      </c>
    </row>
    <row r="19" spans="1:3">
      <c r="A19" s="4" t="s">
        <v>254</v>
      </c>
      <c r="C19" s="5" t="n">
        <v>-223766</v>
      </c>
    </row>
    <row r="20" spans="1:3">
      <c r="A20" s="4" t="s">
        <v>92</v>
      </c>
      <c r="C20" s="7" t="n">
        <v>68422</v>
      </c>
    </row>
    <row r="21" spans="1:3">
      <c r="A21" s="3" t="s">
        <v>255</v>
      </c>
    </row>
    <row r="22" spans="1:3">
      <c r="A22" s="4" t="s">
        <v>94</v>
      </c>
      <c r="C22"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58</v>
      </c>
      <c r="B1" s="2" t="s">
        <v>259</v>
      </c>
    </row>
    <row r="2" spans="1:3">
      <c r="B2" s="2" t="s">
        <v>25</v>
      </c>
      <c r="C2" s="2" t="s">
        <v>260</v>
      </c>
    </row>
    <row r="3" spans="1:3">
      <c r="A3" s="3" t="s">
        <v>261</v>
      </c>
    </row>
    <row r="4" spans="1:3">
      <c r="A4" s="4" t="s">
        <v>262</v>
      </c>
      <c r="B4" s="4" t="s">
        <v>263</v>
      </c>
      <c r="C4" s="4" t="s">
        <v>264</v>
      </c>
    </row>
    <row r="5" spans="1:3">
      <c r="A5" s="4" t="s">
        <v>265</v>
      </c>
    </row>
    <row r="6" spans="1:3">
      <c r="A6" s="3" t="s">
        <v>261</v>
      </c>
    </row>
    <row r="7" spans="1:3">
      <c r="A7" s="4" t="s">
        <v>262</v>
      </c>
      <c r="B7" s="4" t="s">
        <v>242</v>
      </c>
    </row>
    <row r="8" spans="1:3">
      <c r="A8" s="4" t="s">
        <v>266</v>
      </c>
      <c r="B8" s="9" t="n">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5</v>
      </c>
    </row>
    <row r="2" spans="1:3">
      <c r="A2" s="4" t="s">
        <v>65</v>
      </c>
      <c r="B2" s="8" t="n">
        <v>0.001</v>
      </c>
      <c r="C2" s="8" t="n">
        <v>0.001</v>
      </c>
    </row>
    <row r="3" spans="1:3">
      <c r="A3" s="4" t="s">
        <v>66</v>
      </c>
      <c r="B3" s="5" t="n">
        <v>300000000</v>
      </c>
      <c r="C3" s="5" t="n">
        <v>300000000</v>
      </c>
    </row>
    <row r="4" spans="1:3">
      <c r="A4" s="4" t="s">
        <v>67</v>
      </c>
      <c r="B4" s="5" t="n">
        <v>40524432</v>
      </c>
      <c r="C4" s="5" t="n">
        <v>39520682</v>
      </c>
    </row>
    <row r="5" spans="1:3">
      <c r="A5" s="4" t="s">
        <v>68</v>
      </c>
      <c r="B5" s="5" t="n">
        <v>40524432</v>
      </c>
      <c r="C5" s="5" t="n">
        <v>39520682</v>
      </c>
    </row>
    <row r="6" spans="1:3">
      <c r="A6" s="4" t="s">
        <v>69</v>
      </c>
      <c r="B6" s="5" t="n">
        <v>220000</v>
      </c>
      <c r="C6" s="5" t="n">
        <v>220000</v>
      </c>
    </row>
    <row r="7" spans="1:3">
      <c r="A7" s="4" t="s">
        <v>60</v>
      </c>
    </row>
    <row r="8" spans="1:3">
      <c r="A8" s="4" t="s">
        <v>70</v>
      </c>
      <c r="B8" s="8" t="n">
        <v>0.001</v>
      </c>
      <c r="C8" s="8" t="n">
        <v>0.001</v>
      </c>
    </row>
    <row r="9" spans="1:3">
      <c r="A9" s="4" t="s">
        <v>71</v>
      </c>
      <c r="B9" s="5" t="n">
        <v>31581</v>
      </c>
      <c r="C9" s="5" t="n">
        <v>31581</v>
      </c>
    </row>
    <row r="10" spans="1:3">
      <c r="A10" s="4" t="s">
        <v>72</v>
      </c>
      <c r="B10" s="5" t="n">
        <v>31581</v>
      </c>
      <c r="C10" s="5" t="n">
        <v>31581</v>
      </c>
    </row>
    <row r="11" spans="1:3">
      <c r="A11" s="4" t="s">
        <v>62</v>
      </c>
    </row>
    <row r="12" spans="1:3">
      <c r="A12" s="4" t="s">
        <v>70</v>
      </c>
      <c r="B12" s="8" t="n">
        <v>0.001</v>
      </c>
      <c r="C12" s="8" t="n">
        <v>0.001</v>
      </c>
    </row>
    <row r="13" spans="1:3">
      <c r="A13" s="4" t="s">
        <v>71</v>
      </c>
      <c r="B13" s="5" t="n">
        <v>8063</v>
      </c>
      <c r="C13" s="5" t="n">
        <v>8063</v>
      </c>
    </row>
    <row r="14" spans="1:3">
      <c r="A14" s="4" t="s">
        <v>72</v>
      </c>
      <c r="B14" s="5" t="n">
        <v>8063</v>
      </c>
      <c r="C14" s="5" t="n">
        <v>8063</v>
      </c>
    </row>
    <row r="15" spans="1:3">
      <c r="A15" s="4" t="s">
        <v>63</v>
      </c>
    </row>
    <row r="16" spans="1:3">
      <c r="A16" s="4" t="s">
        <v>70</v>
      </c>
      <c r="B16" s="8" t="n">
        <v>0.001</v>
      </c>
      <c r="C16" s="8" t="n">
        <v>0.001</v>
      </c>
    </row>
    <row r="17" spans="1:3">
      <c r="A17" s="4" t="s">
        <v>71</v>
      </c>
      <c r="B17" s="5" t="n">
        <v>0</v>
      </c>
      <c r="C17" s="5" t="n">
        <v>0</v>
      </c>
    </row>
    <row r="18" spans="1:3">
      <c r="A18" s="4" t="s">
        <v>72</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7</v>
      </c>
      <c r="B1" s="2" t="s">
        <v>2</v>
      </c>
      <c r="C1" s="2" t="s">
        <v>25</v>
      </c>
    </row>
    <row r="2" spans="1:3">
      <c r="A2" s="3" t="s">
        <v>268</v>
      </c>
    </row>
    <row r="3" spans="1:3">
      <c r="A3" s="4" t="s">
        <v>45</v>
      </c>
      <c r="B3" s="7" t="n">
        <v>19996</v>
      </c>
      <c r="C3" s="7" t="n">
        <v>44996</v>
      </c>
    </row>
    <row r="4" spans="1:3">
      <c r="A4" s="4" t="s">
        <v>269</v>
      </c>
    </row>
    <row r="5" spans="1:3">
      <c r="A5" s="3" t="s">
        <v>268</v>
      </c>
    </row>
    <row r="6" spans="1:3">
      <c r="A6" s="4" t="s">
        <v>45</v>
      </c>
      <c r="B6" s="7" t="n">
        <v>19996</v>
      </c>
      <c r="C6" s="7" t="n">
        <v>449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70</v>
      </c>
      <c r="B1" s="2" t="s">
        <v>271</v>
      </c>
    </row>
    <row r="2" spans="1:4">
      <c r="B2" s="2" t="s">
        <v>272</v>
      </c>
      <c r="C2" s="2" t="s">
        <v>2</v>
      </c>
      <c r="D2" s="2" t="s">
        <v>25</v>
      </c>
    </row>
    <row r="3" spans="1:4">
      <c r="A3" s="3" t="s">
        <v>273</v>
      </c>
    </row>
    <row r="4" spans="1:4">
      <c r="A4" s="4" t="s">
        <v>45</v>
      </c>
      <c r="C4" s="7" t="n">
        <v>19996</v>
      </c>
      <c r="D4" s="7" t="n">
        <v>44996</v>
      </c>
    </row>
    <row r="5" spans="1:4">
      <c r="A5" s="4" t="s">
        <v>269</v>
      </c>
    </row>
    <row r="6" spans="1:4">
      <c r="A6" s="3" t="s">
        <v>273</v>
      </c>
    </row>
    <row r="7" spans="1:4">
      <c r="A7" s="4" t="s">
        <v>274</v>
      </c>
      <c r="B7" s="7" t="n">
        <v>200000</v>
      </c>
    </row>
    <row r="8" spans="1:4">
      <c r="A8" s="4" t="s">
        <v>275</v>
      </c>
      <c r="B8" s="4" t="s">
        <v>276</v>
      </c>
    </row>
    <row r="9" spans="1:4">
      <c r="A9" s="4" t="s">
        <v>45</v>
      </c>
      <c r="C9" s="7" t="n">
        <v>19996</v>
      </c>
      <c r="D9" s="7" t="n">
        <v>449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7</v>
      </c>
      <c r="B1" s="2" t="s">
        <v>1</v>
      </c>
    </row>
    <row r="2" spans="1:3">
      <c r="B2" s="2" t="s">
        <v>2</v>
      </c>
      <c r="C2" s="2" t="s">
        <v>25</v>
      </c>
    </row>
    <row r="3" spans="1:3">
      <c r="A3" s="3" t="s">
        <v>278</v>
      </c>
    </row>
    <row r="4" spans="1:3">
      <c r="A4" s="4" t="s">
        <v>279</v>
      </c>
      <c r="B4" s="7" t="n">
        <v>373500</v>
      </c>
      <c r="C4" s="7" t="n">
        <v>689500</v>
      </c>
    </row>
    <row r="5" spans="1:3">
      <c r="A5" s="4" t="s">
        <v>280</v>
      </c>
      <c r="B5" s="4" t="s">
        <v>29</v>
      </c>
      <c r="C5" s="5" t="n">
        <v>-10500</v>
      </c>
    </row>
    <row r="6" spans="1:3">
      <c r="A6" s="4" t="s">
        <v>140</v>
      </c>
      <c r="B6" s="5" t="n">
        <v>373500</v>
      </c>
      <c r="C6" s="5" t="n">
        <v>689500</v>
      </c>
    </row>
    <row r="7" spans="1:3">
      <c r="A7" s="4" t="s">
        <v>281</v>
      </c>
    </row>
    <row r="8" spans="1:3">
      <c r="A8" s="3" t="s">
        <v>278</v>
      </c>
    </row>
    <row r="9" spans="1:3">
      <c r="A9" s="4" t="s">
        <v>279</v>
      </c>
      <c r="B9" s="7" t="n">
        <v>373500</v>
      </c>
      <c r="C9" s="5" t="n">
        <v>400000</v>
      </c>
    </row>
    <row r="10" spans="1:3">
      <c r="A10" s="4" t="s">
        <v>282</v>
      </c>
      <c r="B10" s="4" t="s">
        <v>283</v>
      </c>
    </row>
    <row r="11" spans="1:3">
      <c r="A11" s="4" t="s">
        <v>284</v>
      </c>
      <c r="B11" s="4" t="s">
        <v>285</v>
      </c>
    </row>
    <row r="12" spans="1:3">
      <c r="A12" s="4" t="s">
        <v>286</v>
      </c>
      <c r="B12" s="5" t="n">
        <v>2450000</v>
      </c>
    </row>
    <row r="13" spans="1:3">
      <c r="A13" s="4" t="s">
        <v>287</v>
      </c>
      <c r="B13" s="9" t="n">
        <v>0.2</v>
      </c>
    </row>
    <row r="14" spans="1:3">
      <c r="A14" s="4" t="s">
        <v>288</v>
      </c>
    </row>
    <row r="15" spans="1:3">
      <c r="A15" s="3" t="s">
        <v>278</v>
      </c>
    </row>
    <row r="16" spans="1:3">
      <c r="A16" s="4" t="s">
        <v>279</v>
      </c>
      <c r="B16" s="4" t="s">
        <v>29</v>
      </c>
      <c r="C16" s="5" t="n">
        <v>50000</v>
      </c>
    </row>
    <row r="17" spans="1:3">
      <c r="A17" s="4" t="s">
        <v>282</v>
      </c>
      <c r="B17" s="4" t="s">
        <v>283</v>
      </c>
    </row>
    <row r="18" spans="1:3">
      <c r="A18" s="4" t="s">
        <v>284</v>
      </c>
      <c r="B18" s="4" t="s">
        <v>285</v>
      </c>
    </row>
    <row r="19" spans="1:3">
      <c r="A19" s="4" t="s">
        <v>286</v>
      </c>
      <c r="B19" s="5" t="n">
        <v>35000</v>
      </c>
    </row>
    <row r="20" spans="1:3">
      <c r="A20" s="4" t="s">
        <v>287</v>
      </c>
      <c r="B20" s="9" t="n">
        <v>0.2</v>
      </c>
    </row>
    <row r="21" spans="1:3">
      <c r="A21" s="4" t="s">
        <v>289</v>
      </c>
    </row>
    <row r="22" spans="1:3">
      <c r="A22" s="3" t="s">
        <v>278</v>
      </c>
    </row>
    <row r="23" spans="1:3">
      <c r="A23" s="4" t="s">
        <v>279</v>
      </c>
      <c r="B23" s="4" t="s">
        <v>29</v>
      </c>
      <c r="C23" s="5" t="n">
        <v>100000</v>
      </c>
    </row>
    <row r="24" spans="1:3">
      <c r="A24" s="4" t="s">
        <v>282</v>
      </c>
      <c r="B24" s="4" t="s">
        <v>290</v>
      </c>
    </row>
    <row r="25" spans="1:3">
      <c r="A25" s="4" t="s">
        <v>284</v>
      </c>
      <c r="B25" s="4" t="s">
        <v>291</v>
      </c>
    </row>
    <row r="26" spans="1:3">
      <c r="A26" s="4" t="s">
        <v>286</v>
      </c>
      <c r="B26" s="4" t="s">
        <v>29</v>
      </c>
    </row>
    <row r="27" spans="1:3">
      <c r="A27" s="4" t="s">
        <v>287</v>
      </c>
      <c r="B27" s="4" t="s">
        <v>29</v>
      </c>
    </row>
    <row r="28" spans="1:3">
      <c r="A28" s="4" t="s">
        <v>292</v>
      </c>
    </row>
    <row r="29" spans="1:3">
      <c r="A29" s="3" t="s">
        <v>278</v>
      </c>
    </row>
    <row r="30" spans="1:3">
      <c r="A30" s="4" t="s">
        <v>279</v>
      </c>
      <c r="B30" s="4" t="s">
        <v>29</v>
      </c>
      <c r="C30" s="5" t="n">
        <v>50000</v>
      </c>
    </row>
    <row r="31" spans="1:3">
      <c r="A31" s="4" t="s">
        <v>282</v>
      </c>
      <c r="B31" s="4" t="s">
        <v>290</v>
      </c>
    </row>
    <row r="32" spans="1:3">
      <c r="A32" s="4" t="s">
        <v>284</v>
      </c>
      <c r="B32" s="4" t="s">
        <v>293</v>
      </c>
    </row>
    <row r="33" spans="1:3">
      <c r="A33" s="4" t="s">
        <v>286</v>
      </c>
      <c r="B33" s="4" t="s">
        <v>29</v>
      </c>
    </row>
    <row r="34" spans="1:3">
      <c r="A34" s="4" t="s">
        <v>287</v>
      </c>
      <c r="B34" s="4" t="s">
        <v>29</v>
      </c>
    </row>
    <row r="35" spans="1:3">
      <c r="A35" s="4" t="s">
        <v>294</v>
      </c>
    </row>
    <row r="36" spans="1:3">
      <c r="A36" s="3" t="s">
        <v>278</v>
      </c>
    </row>
    <row r="37" spans="1:3">
      <c r="A37" s="4" t="s">
        <v>279</v>
      </c>
      <c r="B37" s="4" t="s">
        <v>29</v>
      </c>
      <c r="C37" s="7" t="n">
        <v>100000</v>
      </c>
    </row>
    <row r="38" spans="1:3">
      <c r="A38" s="4" t="s">
        <v>282</v>
      </c>
      <c r="B38" s="4" t="s">
        <v>290</v>
      </c>
    </row>
    <row r="39" spans="1:3">
      <c r="A39" s="4" t="s">
        <v>284</v>
      </c>
      <c r="B39" s="4" t="s">
        <v>293</v>
      </c>
    </row>
    <row r="40" spans="1:3">
      <c r="A40" s="4" t="s">
        <v>286</v>
      </c>
      <c r="B40" s="4" t="s">
        <v>29</v>
      </c>
    </row>
    <row r="41" spans="1:3">
      <c r="A41" s="4" t="s">
        <v>287</v>
      </c>
      <c r="B41" s="4" t="s">
        <v>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80"/>
    <col customWidth="1" max="6" min="6" width="14"/>
    <col customWidth="1" max="7" min="7" width="80"/>
    <col customWidth="1" max="8" min="8" width="80"/>
    <col customWidth="1" max="9" min="9" width="14"/>
  </cols>
  <sheetData>
    <row r="1" spans="1:9">
      <c r="A1" s="1" t="s">
        <v>295</v>
      </c>
      <c r="B1" s="2" t="s">
        <v>296</v>
      </c>
      <c r="C1" s="2" t="s">
        <v>297</v>
      </c>
      <c r="D1" s="2" t="s">
        <v>298</v>
      </c>
      <c r="E1" s="2" t="s">
        <v>299</v>
      </c>
      <c r="F1" s="2" t="s">
        <v>300</v>
      </c>
      <c r="G1" s="2" t="s">
        <v>301</v>
      </c>
      <c r="H1" s="2" t="s">
        <v>2</v>
      </c>
      <c r="I1" s="2" t="s">
        <v>302</v>
      </c>
    </row>
    <row r="2" spans="1:9">
      <c r="A2" s="4" t="s">
        <v>303</v>
      </c>
    </row>
    <row r="3" spans="1:9">
      <c r="A3" s="3" t="s">
        <v>304</v>
      </c>
    </row>
    <row r="4" spans="1:9">
      <c r="A4" s="4" t="s">
        <v>305</v>
      </c>
      <c r="F4" s="4" t="s">
        <v>306</v>
      </c>
    </row>
    <row r="5" spans="1:9">
      <c r="A5" s="4" t="s">
        <v>307</v>
      </c>
      <c r="F5" s="7" t="n">
        <v>975511</v>
      </c>
    </row>
    <row r="6" spans="1:9">
      <c r="A6" s="4" t="s">
        <v>308</v>
      </c>
      <c r="F6" s="7" t="n">
        <v>916585</v>
      </c>
    </row>
    <row r="7" spans="1:9">
      <c r="A7" s="4" t="s">
        <v>309</v>
      </c>
    </row>
    <row r="8" spans="1:9">
      <c r="A8" s="3" t="s">
        <v>304</v>
      </c>
    </row>
    <row r="9" spans="1:9">
      <c r="A9" s="4" t="s">
        <v>310</v>
      </c>
      <c r="C9" s="7" t="n">
        <v>50000</v>
      </c>
    </row>
    <row r="10" spans="1:9">
      <c r="A10" s="4" t="s">
        <v>284</v>
      </c>
      <c r="C10" s="4" t="s">
        <v>311</v>
      </c>
    </row>
    <row r="11" spans="1:9">
      <c r="A11" s="4" t="s">
        <v>305</v>
      </c>
      <c r="C11" s="4" t="s">
        <v>312</v>
      </c>
    </row>
    <row r="12" spans="1:9">
      <c r="A12" s="4" t="s">
        <v>313</v>
      </c>
      <c r="C12" s="5" t="n">
        <v>35000</v>
      </c>
    </row>
    <row r="13" spans="1:9">
      <c r="A13" s="4" t="s">
        <v>314</v>
      </c>
      <c r="C13" s="9" t="n">
        <v>0.2</v>
      </c>
    </row>
    <row r="14" spans="1:9">
      <c r="A14" s="4" t="s">
        <v>315</v>
      </c>
      <c r="C14" s="4" t="s">
        <v>242</v>
      </c>
    </row>
    <row r="15" spans="1:9">
      <c r="A15" s="4" t="s">
        <v>316</v>
      </c>
      <c r="H15" s="7" t="n">
        <v>50000</v>
      </c>
    </row>
    <row r="16" spans="1:9">
      <c r="A16" s="4" t="s">
        <v>317</v>
      </c>
      <c r="H16" s="5" t="n">
        <v>4424</v>
      </c>
    </row>
    <row r="17" spans="1:9">
      <c r="A17" s="4" t="s">
        <v>318</v>
      </c>
    </row>
    <row r="18" spans="1:9">
      <c r="A18" s="3" t="s">
        <v>304</v>
      </c>
    </row>
    <row r="19" spans="1:9">
      <c r="A19" s="4" t="s">
        <v>310</v>
      </c>
      <c r="I19" s="7" t="n">
        <v>1585000</v>
      </c>
    </row>
    <row r="20" spans="1:9">
      <c r="A20" s="4" t="s">
        <v>308</v>
      </c>
      <c r="G20" s="7" t="n">
        <v>400000</v>
      </c>
    </row>
    <row r="21" spans="1:9">
      <c r="A21" s="4" t="s">
        <v>319</v>
      </c>
    </row>
    <row r="22" spans="1:9">
      <c r="A22" s="3" t="s">
        <v>304</v>
      </c>
    </row>
    <row r="23" spans="1:9">
      <c r="A23" s="4" t="s">
        <v>305</v>
      </c>
      <c r="G23" s="4" t="s">
        <v>290</v>
      </c>
    </row>
    <row r="24" spans="1:9">
      <c r="A24" s="4" t="s">
        <v>314</v>
      </c>
      <c r="G24" s="9" t="n">
        <v>0.2</v>
      </c>
    </row>
    <row r="25" spans="1:9">
      <c r="A25" s="4" t="s">
        <v>307</v>
      </c>
      <c r="G25" s="7" t="n">
        <v>575511</v>
      </c>
    </row>
    <row r="26" spans="1:9">
      <c r="A26" s="4" t="s">
        <v>320</v>
      </c>
      <c r="G26" s="4" t="s">
        <v>321</v>
      </c>
    </row>
    <row r="27" spans="1:9">
      <c r="A27" s="4" t="s">
        <v>322</v>
      </c>
      <c r="H27" s="5" t="n">
        <v>26375</v>
      </c>
    </row>
    <row r="28" spans="1:9">
      <c r="A28" s="4" t="s">
        <v>316</v>
      </c>
      <c r="H28" s="7" t="n">
        <v>26500</v>
      </c>
    </row>
    <row r="29" spans="1:9">
      <c r="A29" s="4" t="s">
        <v>323</v>
      </c>
    </row>
    <row r="30" spans="1:9">
      <c r="A30" s="3" t="s">
        <v>304</v>
      </c>
    </row>
    <row r="31" spans="1:9">
      <c r="A31" s="4" t="s">
        <v>314</v>
      </c>
      <c r="H31" s="9" t="n">
        <v>0.2</v>
      </c>
    </row>
    <row r="32" spans="1:9">
      <c r="A32" s="4" t="s">
        <v>320</v>
      </c>
      <c r="H32" s="4" t="s">
        <v>324</v>
      </c>
    </row>
    <row r="33" spans="1:9">
      <c r="A33" s="4" t="s">
        <v>325</v>
      </c>
    </row>
    <row r="34" spans="1:9">
      <c r="A34" s="3" t="s">
        <v>304</v>
      </c>
    </row>
    <row r="35" spans="1:9">
      <c r="A35" s="4" t="s">
        <v>310</v>
      </c>
      <c r="E35" s="7" t="n">
        <v>100000</v>
      </c>
    </row>
    <row r="36" spans="1:9">
      <c r="A36" s="4" t="s">
        <v>320</v>
      </c>
      <c r="E36" s="4" t="s">
        <v>326</v>
      </c>
    </row>
    <row r="37" spans="1:9">
      <c r="A37" s="4" t="s">
        <v>327</v>
      </c>
    </row>
    <row r="38" spans="1:9">
      <c r="A38" s="3" t="s">
        <v>304</v>
      </c>
    </row>
    <row r="39" spans="1:9">
      <c r="A39" s="4" t="s">
        <v>310</v>
      </c>
      <c r="D39" s="7" t="n">
        <v>50000</v>
      </c>
    </row>
    <row r="40" spans="1:9">
      <c r="A40" s="4" t="s">
        <v>320</v>
      </c>
      <c r="D40" s="4" t="s">
        <v>328</v>
      </c>
    </row>
    <row r="41" spans="1:9">
      <c r="A41" s="4" t="s">
        <v>329</v>
      </c>
    </row>
    <row r="42" spans="1:9">
      <c r="A42" s="3" t="s">
        <v>304</v>
      </c>
    </row>
    <row r="43" spans="1:9">
      <c r="A43" s="4" t="s">
        <v>310</v>
      </c>
      <c r="D43" s="7" t="n">
        <v>100000</v>
      </c>
    </row>
    <row r="44" spans="1:9">
      <c r="A44" s="4" t="s">
        <v>320</v>
      </c>
      <c r="D44" s="4" t="s">
        <v>330</v>
      </c>
    </row>
    <row r="45" spans="1:9">
      <c r="A45" s="4" t="s">
        <v>331</v>
      </c>
    </row>
    <row r="46" spans="1:9">
      <c r="A46" s="3" t="s">
        <v>304</v>
      </c>
    </row>
    <row r="47" spans="1:9">
      <c r="A47" s="4" t="s">
        <v>310</v>
      </c>
      <c r="B47" s="7" t="n">
        <v>50000</v>
      </c>
    </row>
    <row r="48" spans="1:9">
      <c r="A48" s="4" t="s">
        <v>284</v>
      </c>
      <c r="B48" s="4" t="s">
        <v>17</v>
      </c>
    </row>
    <row r="49" spans="1:9">
      <c r="A49" s="4" t="s">
        <v>305</v>
      </c>
      <c r="B49" s="4" t="s">
        <v>283</v>
      </c>
    </row>
    <row r="50" spans="1:9">
      <c r="A50" s="4" t="s">
        <v>313</v>
      </c>
      <c r="B50" s="5" t="n">
        <v>100000</v>
      </c>
    </row>
    <row r="51" spans="1:9">
      <c r="A51" s="4" t="s">
        <v>314</v>
      </c>
      <c r="B51" s="9" t="n">
        <v>0.2</v>
      </c>
    </row>
    <row r="52" spans="1:9">
      <c r="A52" s="4" t="s">
        <v>315</v>
      </c>
      <c r="B52" s="4" t="s">
        <v>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52"/>
    <col customWidth="1" max="2" min="2" width="58"/>
    <col customWidth="1" max="3" min="3" width="16"/>
    <col customWidth="1" max="4" min="4" width="14"/>
  </cols>
  <sheetData>
    <row r="1" spans="1:4">
      <c r="A1" s="1" t="s">
        <v>332</v>
      </c>
      <c r="C1" s="2" t="s">
        <v>1</v>
      </c>
    </row>
    <row r="2" spans="1:4">
      <c r="C2" s="2" t="s">
        <v>2</v>
      </c>
      <c r="D2" s="2" t="s">
        <v>25</v>
      </c>
    </row>
    <row r="3" spans="1:4">
      <c r="A3" s="3" t="s">
        <v>333</v>
      </c>
    </row>
    <row r="4" spans="1:4">
      <c r="A4" s="4" t="s">
        <v>334</v>
      </c>
      <c r="C4" s="7" t="n">
        <v>4496076</v>
      </c>
      <c r="D4" s="7" t="n">
        <v>3140384</v>
      </c>
    </row>
    <row r="5" spans="1:4">
      <c r="A5" s="4" t="s">
        <v>280</v>
      </c>
      <c r="C5" s="5" t="n">
        <v>-846146</v>
      </c>
      <c r="D5" s="5" t="n">
        <v>-452022</v>
      </c>
    </row>
    <row r="6" spans="1:4">
      <c r="A6" s="4" t="s">
        <v>335</v>
      </c>
      <c r="C6" s="5" t="n">
        <v>-223803</v>
      </c>
      <c r="D6" s="5" t="n">
        <v>-79569</v>
      </c>
    </row>
    <row r="7" spans="1:4">
      <c r="A7" s="4" t="s">
        <v>336</v>
      </c>
      <c r="C7" s="5" t="n">
        <v>3426126</v>
      </c>
      <c r="D7" s="5" t="n">
        <v>2608793</v>
      </c>
    </row>
    <row r="8" spans="1:4">
      <c r="A8" s="4" t="s">
        <v>337</v>
      </c>
      <c r="C8" s="5" t="n">
        <v>-25000</v>
      </c>
      <c r="D8" s="5" t="n">
        <v>-96500</v>
      </c>
    </row>
    <row r="9" spans="1:4">
      <c r="A9" s="4" t="s">
        <v>338</v>
      </c>
      <c r="C9" s="5" t="n">
        <v>3401126</v>
      </c>
      <c r="D9" s="5" t="n">
        <v>2512293</v>
      </c>
    </row>
    <row r="10" spans="1:4">
      <c r="A10" s="4" t="s">
        <v>339</v>
      </c>
    </row>
    <row r="11" spans="1:4">
      <c r="A11" s="3" t="s">
        <v>333</v>
      </c>
    </row>
    <row r="12" spans="1:4">
      <c r="A12" s="4" t="s">
        <v>334</v>
      </c>
      <c r="C12" s="7" t="n">
        <v>25000</v>
      </c>
      <c r="D12" s="5" t="n">
        <v>25000</v>
      </c>
    </row>
    <row r="13" spans="1:4">
      <c r="A13" s="4" t="s">
        <v>282</v>
      </c>
      <c r="C13" s="4" t="s">
        <v>312</v>
      </c>
    </row>
    <row r="14" spans="1:4">
      <c r="A14" s="4" t="s">
        <v>340</v>
      </c>
      <c r="C14" s="9" t="n">
        <v>0.3</v>
      </c>
    </row>
    <row r="15" spans="1:4">
      <c r="A15" s="4" t="s">
        <v>341</v>
      </c>
      <c r="C15" s="4" t="s">
        <v>342</v>
      </c>
    </row>
    <row r="16" spans="1:4">
      <c r="A16" s="4" t="s">
        <v>286</v>
      </c>
      <c r="C16" s="5" t="n">
        <v>400000</v>
      </c>
    </row>
    <row r="17" spans="1:4">
      <c r="A17" s="4" t="s">
        <v>287</v>
      </c>
      <c r="C17" s="9" t="n">
        <v>0.3</v>
      </c>
    </row>
    <row r="18" spans="1:4">
      <c r="A18" s="4" t="s">
        <v>343</v>
      </c>
    </row>
    <row r="19" spans="1:4">
      <c r="A19" s="3" t="s">
        <v>333</v>
      </c>
    </row>
    <row r="20" spans="1:4">
      <c r="A20" s="4" t="s">
        <v>334</v>
      </c>
      <c r="C20" s="4" t="s">
        <v>29</v>
      </c>
      <c r="D20" s="5" t="n">
        <v>71500</v>
      </c>
    </row>
    <row r="21" spans="1:4">
      <c r="A21" s="4" t="s">
        <v>282</v>
      </c>
      <c r="C21" s="4" t="s">
        <v>283</v>
      </c>
    </row>
    <row r="22" spans="1:4">
      <c r="A22" s="4" t="s">
        <v>344</v>
      </c>
      <c r="C22" s="4" t="s">
        <v>345</v>
      </c>
    </row>
    <row r="23" spans="1:4">
      <c r="A23" s="4" t="s">
        <v>341</v>
      </c>
      <c r="C23" s="4" t="s">
        <v>285</v>
      </c>
    </row>
    <row r="24" spans="1:4">
      <c r="A24" s="4" t="s">
        <v>286</v>
      </c>
      <c r="C24" s="5" t="n">
        <v>114700</v>
      </c>
    </row>
    <row r="25" spans="1:4">
      <c r="A25" s="4" t="s">
        <v>287</v>
      </c>
      <c r="C25" s="9" t="n">
        <v>0.2</v>
      </c>
    </row>
    <row r="26" spans="1:4">
      <c r="A26" s="4" t="s">
        <v>346</v>
      </c>
    </row>
    <row r="27" spans="1:4">
      <c r="A27" s="3" t="s">
        <v>333</v>
      </c>
    </row>
    <row r="28" spans="1:4">
      <c r="A28" s="4" t="s">
        <v>334</v>
      </c>
      <c r="C28" s="7" t="n">
        <v>2943884</v>
      </c>
      <c r="D28" s="5" t="n">
        <v>2943884</v>
      </c>
    </row>
    <row r="29" spans="1:4">
      <c r="A29" s="4" t="s">
        <v>282</v>
      </c>
      <c r="C29" s="4" t="s">
        <v>290</v>
      </c>
    </row>
    <row r="30" spans="1:4">
      <c r="A30" s="4" t="s">
        <v>340</v>
      </c>
      <c r="B30" s="4" t="s">
        <v>347</v>
      </c>
      <c r="C30" s="9" t="n">
        <v>0.2</v>
      </c>
    </row>
    <row r="31" spans="1:4">
      <c r="A31" s="4" t="s">
        <v>286</v>
      </c>
      <c r="C31" s="5" t="n">
        <v>14716419</v>
      </c>
    </row>
    <row r="32" spans="1:4">
      <c r="A32" s="4" t="s">
        <v>287</v>
      </c>
      <c r="C32" s="9" t="n">
        <v>0.2</v>
      </c>
    </row>
    <row r="33" spans="1:4">
      <c r="A33" s="4" t="s">
        <v>348</v>
      </c>
    </row>
    <row r="34" spans="1:4">
      <c r="A34" s="3" t="s">
        <v>333</v>
      </c>
    </row>
    <row r="35" spans="1:4">
      <c r="A35" s="4" t="s">
        <v>341</v>
      </c>
      <c r="C35" s="4" t="s">
        <v>349</v>
      </c>
    </row>
    <row r="36" spans="1:4">
      <c r="A36" s="4" t="s">
        <v>350</v>
      </c>
    </row>
    <row r="37" spans="1:4">
      <c r="A37" s="3" t="s">
        <v>333</v>
      </c>
    </row>
    <row r="38" spans="1:4">
      <c r="A38" s="4" t="s">
        <v>341</v>
      </c>
      <c r="C38" s="4" t="s">
        <v>351</v>
      </c>
    </row>
    <row r="39" spans="1:4">
      <c r="A39" s="4" t="s">
        <v>352</v>
      </c>
    </row>
    <row r="40" spans="1:4">
      <c r="A40" s="3" t="s">
        <v>333</v>
      </c>
    </row>
    <row r="41" spans="1:4">
      <c r="A41" s="4" t="s">
        <v>334</v>
      </c>
      <c r="C41" s="7" t="n">
        <v>100000</v>
      </c>
      <c r="D41" s="5" t="n">
        <v>100000</v>
      </c>
    </row>
    <row r="42" spans="1:4">
      <c r="A42" s="4" t="s">
        <v>282</v>
      </c>
      <c r="C42" s="4" t="s">
        <v>290</v>
      </c>
    </row>
    <row r="43" spans="1:4">
      <c r="A43" s="4" t="s">
        <v>340</v>
      </c>
      <c r="B43" s="4" t="s">
        <v>347</v>
      </c>
      <c r="C43" s="9" t="n">
        <v>0.2</v>
      </c>
    </row>
    <row r="44" spans="1:4">
      <c r="A44" s="4" t="s">
        <v>341</v>
      </c>
      <c r="C44" s="4" t="s">
        <v>353</v>
      </c>
    </row>
    <row r="45" spans="1:4">
      <c r="A45" s="4" t="s">
        <v>286</v>
      </c>
      <c r="C45" s="5" t="n">
        <v>500000</v>
      </c>
    </row>
    <row r="46" spans="1:4">
      <c r="A46" s="4" t="s">
        <v>287</v>
      </c>
      <c r="C46" s="9" t="n">
        <v>0.2</v>
      </c>
    </row>
    <row r="47" spans="1:4">
      <c r="A47" s="4" t="s">
        <v>354</v>
      </c>
    </row>
    <row r="48" spans="1:4">
      <c r="A48" s="3" t="s">
        <v>333</v>
      </c>
    </row>
    <row r="49" spans="1:4">
      <c r="A49" s="4" t="s">
        <v>334</v>
      </c>
      <c r="C49" s="7" t="n">
        <v>1015675</v>
      </c>
      <c r="D49" s="4" t="s">
        <v>29</v>
      </c>
    </row>
    <row r="50" spans="1:4">
      <c r="A50" s="4" t="s">
        <v>282</v>
      </c>
      <c r="C50" s="4" t="s">
        <v>290</v>
      </c>
    </row>
    <row r="51" spans="1:4">
      <c r="A51" s="4" t="s">
        <v>340</v>
      </c>
      <c r="B51" s="4" t="s">
        <v>347</v>
      </c>
      <c r="C51" s="9" t="n">
        <v>0.2</v>
      </c>
    </row>
    <row r="52" spans="1:4">
      <c r="A52" s="4" t="s">
        <v>286</v>
      </c>
      <c r="C52" s="5" t="n">
        <v>5078375</v>
      </c>
    </row>
    <row r="53" spans="1:4">
      <c r="A53" s="4" t="s">
        <v>287</v>
      </c>
      <c r="C53" s="9" t="n">
        <v>0.2</v>
      </c>
    </row>
    <row r="54" spans="1:4">
      <c r="A54" s="4" t="s">
        <v>355</v>
      </c>
    </row>
    <row r="55" spans="1:4">
      <c r="A55" s="3" t="s">
        <v>333</v>
      </c>
    </row>
    <row r="56" spans="1:4">
      <c r="A56" s="4" t="s">
        <v>341</v>
      </c>
      <c r="C56" s="4" t="s">
        <v>356</v>
      </c>
    </row>
    <row r="57" spans="1:4">
      <c r="A57" s="4" t="s">
        <v>357</v>
      </c>
    </row>
    <row r="58" spans="1:4">
      <c r="A58" s="3" t="s">
        <v>333</v>
      </c>
    </row>
    <row r="59" spans="1:4">
      <c r="A59" s="4" t="s">
        <v>341</v>
      </c>
      <c r="C59" s="4" t="s">
        <v>358</v>
      </c>
    </row>
    <row r="60" spans="1:4">
      <c r="A60" s="4" t="s">
        <v>359</v>
      </c>
    </row>
    <row r="61" spans="1:4">
      <c r="A61" s="3" t="s">
        <v>333</v>
      </c>
    </row>
    <row r="62" spans="1:4">
      <c r="A62" s="4" t="s">
        <v>334</v>
      </c>
      <c r="C62" s="7" t="n">
        <v>40750</v>
      </c>
      <c r="D62" s="4" t="s">
        <v>29</v>
      </c>
    </row>
    <row r="63" spans="1:4">
      <c r="A63" s="4" t="s">
        <v>282</v>
      </c>
      <c r="C63" s="4" t="s">
        <v>360</v>
      </c>
    </row>
    <row r="64" spans="1:4">
      <c r="A64" s="4" t="s">
        <v>340</v>
      </c>
      <c r="B64" s="4" t="s">
        <v>347</v>
      </c>
      <c r="C64" s="9" t="n">
        <v>0.2</v>
      </c>
    </row>
    <row r="65" spans="1:4">
      <c r="A65" s="4" t="s">
        <v>341</v>
      </c>
      <c r="C65" s="4" t="s">
        <v>361</v>
      </c>
    </row>
    <row r="66" spans="1:4">
      <c r="A66" s="4" t="s">
        <v>286</v>
      </c>
      <c r="C66" s="5" t="n">
        <v>81500</v>
      </c>
    </row>
    <row r="67" spans="1:4">
      <c r="A67" s="4" t="s">
        <v>287</v>
      </c>
      <c r="C67" s="9" t="n">
        <v>0.2</v>
      </c>
    </row>
    <row r="68" spans="1:4">
      <c r="A68" s="4" t="s">
        <v>362</v>
      </c>
    </row>
    <row r="69" spans="1:4">
      <c r="A69" s="3" t="s">
        <v>333</v>
      </c>
    </row>
    <row r="70" spans="1:4">
      <c r="A70" s="4" t="s">
        <v>334</v>
      </c>
      <c r="C70" s="7" t="n">
        <v>370767</v>
      </c>
      <c r="D70" s="4" t="s">
        <v>29</v>
      </c>
    </row>
    <row r="71" spans="1:4">
      <c r="A71" s="4" t="s">
        <v>282</v>
      </c>
      <c r="C71" s="4" t="s">
        <v>363</v>
      </c>
    </row>
    <row r="72" spans="1:4">
      <c r="A72" s="4" t="s">
        <v>340</v>
      </c>
      <c r="B72" s="4" t="s">
        <v>347</v>
      </c>
      <c r="C72" s="9" t="n">
        <v>0.2</v>
      </c>
    </row>
    <row r="73" spans="1:4">
      <c r="A73" s="4" t="s">
        <v>341</v>
      </c>
      <c r="C73" s="4" t="s">
        <v>364</v>
      </c>
    </row>
    <row r="74" spans="1:4">
      <c r="A74" s="4" t="s">
        <v>286</v>
      </c>
      <c r="C74" s="5" t="n">
        <v>1853833</v>
      </c>
    </row>
    <row r="75" spans="1:4">
      <c r="A75" s="4" t="s">
        <v>287</v>
      </c>
      <c r="C75" s="9" t="n">
        <v>0.2</v>
      </c>
    </row>
    <row r="76" spans="1:4"/>
    <row r="77" spans="1:4">
      <c r="A77" s="4" t="s">
        <v>347</v>
      </c>
      <c r="B77" s="4" t="s">
        <v>365</v>
      </c>
    </row>
  </sheetData>
  <mergeCells count="3">
    <mergeCell ref="A1:B2"/>
    <mergeCell ref="A76:C76"/>
    <mergeCell ref="B77:C7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5"/>
    <col customWidth="1" max="5" min="5" width="16"/>
    <col customWidth="1" max="6" min="6" width="80"/>
    <col customWidth="1" max="7" min="7" width="80"/>
    <col customWidth="1" max="8" min="8" width="14"/>
    <col customWidth="1" max="9" min="9" width="16"/>
    <col customWidth="1" max="10" min="10" width="14"/>
  </cols>
  <sheetData>
    <row r="1" spans="1:10">
      <c r="A1" s="1" t="s">
        <v>366</v>
      </c>
      <c r="B1" s="2" t="s">
        <v>367</v>
      </c>
      <c r="C1" s="2" t="s">
        <v>368</v>
      </c>
      <c r="D1" s="2" t="s">
        <v>369</v>
      </c>
      <c r="E1" s="2" t="s">
        <v>370</v>
      </c>
      <c r="F1" s="2" t="s">
        <v>2</v>
      </c>
      <c r="G1" s="2" t="s">
        <v>302</v>
      </c>
      <c r="H1" s="2" t="s">
        <v>25</v>
      </c>
      <c r="I1" s="2" t="s">
        <v>260</v>
      </c>
      <c r="J1" s="2" t="s">
        <v>371</v>
      </c>
    </row>
    <row r="2" spans="1:10">
      <c r="A2" s="3" t="s">
        <v>372</v>
      </c>
    </row>
    <row r="3" spans="1:10">
      <c r="A3" s="4" t="s">
        <v>373</v>
      </c>
      <c r="F3" s="7" t="n">
        <v>4496076</v>
      </c>
      <c r="H3" s="7" t="n">
        <v>3140384</v>
      </c>
    </row>
    <row r="4" spans="1:10">
      <c r="A4" s="4" t="s">
        <v>374</v>
      </c>
      <c r="F4" s="5" t="n">
        <v>846146</v>
      </c>
      <c r="H4" s="5" t="n">
        <v>452022</v>
      </c>
    </row>
    <row r="5" spans="1:10">
      <c r="A5" s="4" t="s">
        <v>375</v>
      </c>
      <c r="F5" s="5" t="n">
        <v>265452</v>
      </c>
    </row>
    <row r="6" spans="1:10">
      <c r="A6" s="4" t="s">
        <v>376</v>
      </c>
      <c r="F6" s="7" t="n">
        <v>90508</v>
      </c>
    </row>
    <row r="7" spans="1:10">
      <c r="A7" s="4" t="s">
        <v>377</v>
      </c>
      <c r="H7" s="4" t="s">
        <v>29</v>
      </c>
      <c r="I7" s="4" t="s">
        <v>29</v>
      </c>
    </row>
    <row r="8" spans="1:10">
      <c r="A8" s="4" t="s">
        <v>251</v>
      </c>
    </row>
    <row r="9" spans="1:10">
      <c r="A9" s="3" t="s">
        <v>372</v>
      </c>
    </row>
    <row r="10" spans="1:10">
      <c r="A10" s="4" t="s">
        <v>378</v>
      </c>
      <c r="F10" s="9" t="n">
        <v>0.2</v>
      </c>
    </row>
    <row r="11" spans="1:10">
      <c r="A11" s="4" t="s">
        <v>379</v>
      </c>
    </row>
    <row r="12" spans="1:10">
      <c r="A12" s="3" t="s">
        <v>372</v>
      </c>
    </row>
    <row r="13" spans="1:10">
      <c r="A13" s="4" t="s">
        <v>380</v>
      </c>
      <c r="D13" s="7" t="n">
        <v>71500</v>
      </c>
      <c r="I13" s="7" t="n">
        <v>400000</v>
      </c>
    </row>
    <row r="14" spans="1:10">
      <c r="A14" s="4" t="s">
        <v>381</v>
      </c>
      <c r="D14" s="4" t="s">
        <v>283</v>
      </c>
      <c r="I14" s="4" t="s">
        <v>312</v>
      </c>
    </row>
    <row r="15" spans="1:10">
      <c r="A15" s="4" t="s">
        <v>284</v>
      </c>
      <c r="D15" s="4" t="s">
        <v>285</v>
      </c>
      <c r="I15" s="4" t="s">
        <v>382</v>
      </c>
    </row>
    <row r="16" spans="1:10">
      <c r="A16" s="4" t="s">
        <v>315</v>
      </c>
      <c r="D16" s="4" t="s">
        <v>242</v>
      </c>
      <c r="I16" s="4" t="s">
        <v>242</v>
      </c>
    </row>
    <row r="17" spans="1:10">
      <c r="A17" s="4" t="s">
        <v>383</v>
      </c>
      <c r="D17" s="5" t="n">
        <v>67550</v>
      </c>
      <c r="I17" s="5" t="n">
        <v>400000</v>
      </c>
    </row>
    <row r="18" spans="1:10">
      <c r="A18" s="4" t="s">
        <v>378</v>
      </c>
      <c r="D18" s="9" t="n">
        <v>0.2</v>
      </c>
      <c r="I18" s="9" t="n">
        <v>0.3</v>
      </c>
    </row>
    <row r="19" spans="1:10">
      <c r="A19" s="4" t="s">
        <v>384</v>
      </c>
      <c r="D19" s="7" t="n">
        <v>375000</v>
      </c>
    </row>
    <row r="20" spans="1:10">
      <c r="A20" s="4" t="s">
        <v>385</v>
      </c>
      <c r="D20" s="7" t="n">
        <v>30719</v>
      </c>
    </row>
    <row r="21" spans="1:10">
      <c r="A21" s="4" t="s">
        <v>386</v>
      </c>
      <c r="D21" s="4" t="s">
        <v>290</v>
      </c>
    </row>
    <row r="22" spans="1:10">
      <c r="A22" s="4" t="s">
        <v>387</v>
      </c>
    </row>
    <row r="23" spans="1:10">
      <c r="A23" s="3" t="s">
        <v>372</v>
      </c>
    </row>
    <row r="24" spans="1:10">
      <c r="A24" s="4" t="s">
        <v>388</v>
      </c>
      <c r="J24" s="7" t="n">
        <v>71500</v>
      </c>
    </row>
    <row r="25" spans="1:10">
      <c r="A25" s="4" t="s">
        <v>318</v>
      </c>
    </row>
    <row r="26" spans="1:10">
      <c r="A26" s="3" t="s">
        <v>372</v>
      </c>
    </row>
    <row r="27" spans="1:10">
      <c r="A27" s="4" t="s">
        <v>389</v>
      </c>
      <c r="G27" s="7" t="n">
        <v>101561</v>
      </c>
    </row>
    <row r="28" spans="1:10">
      <c r="A28" s="4" t="s">
        <v>383</v>
      </c>
      <c r="G28" s="5" t="n">
        <v>6791419</v>
      </c>
      <c r="H28" s="5" t="n">
        <v>4555129</v>
      </c>
    </row>
    <row r="29" spans="1:10">
      <c r="A29" s="4" t="s">
        <v>385</v>
      </c>
      <c r="G29" s="7" t="n">
        <v>40146</v>
      </c>
    </row>
    <row r="30" spans="1:10">
      <c r="A30" s="4" t="s">
        <v>390</v>
      </c>
      <c r="G30" s="5" t="n">
        <v>583681</v>
      </c>
    </row>
    <row r="31" spans="1:10">
      <c r="A31" s="4" t="s">
        <v>391</v>
      </c>
      <c r="H31" s="7" t="n">
        <v>440157</v>
      </c>
    </row>
    <row r="32" spans="1:10">
      <c r="A32" s="4" t="s">
        <v>392</v>
      </c>
      <c r="G32" s="7" t="n">
        <v>1217177</v>
      </c>
    </row>
    <row r="33" spans="1:10">
      <c r="A33" s="4" t="s">
        <v>393</v>
      </c>
      <c r="C33" s="4" t="s">
        <v>394</v>
      </c>
      <c r="G33" s="4" t="s">
        <v>395</v>
      </c>
    </row>
    <row r="34" spans="1:10">
      <c r="A34" s="4" t="s">
        <v>307</v>
      </c>
      <c r="G34" s="7" t="n">
        <v>1585000</v>
      </c>
    </row>
    <row r="35" spans="1:10">
      <c r="A35" s="4" t="s">
        <v>396</v>
      </c>
    </row>
    <row r="36" spans="1:10">
      <c r="A36" s="3" t="s">
        <v>372</v>
      </c>
    </row>
    <row r="37" spans="1:10">
      <c r="A37" s="4" t="s">
        <v>374</v>
      </c>
      <c r="F37" s="7" t="n">
        <v>472675</v>
      </c>
    </row>
    <row r="38" spans="1:10">
      <c r="A38" s="4" t="s">
        <v>389</v>
      </c>
      <c r="G38" s="7" t="n">
        <v>101561</v>
      </c>
    </row>
    <row r="39" spans="1:10">
      <c r="A39" s="4" t="s">
        <v>383</v>
      </c>
      <c r="F39" s="5" t="n">
        <v>7925000</v>
      </c>
    </row>
    <row r="40" spans="1:10">
      <c r="A40" s="4" t="s">
        <v>397</v>
      </c>
    </row>
    <row r="41" spans="1:10">
      <c r="A41" s="3" t="s">
        <v>372</v>
      </c>
    </row>
    <row r="42" spans="1:10">
      <c r="A42" s="4" t="s">
        <v>380</v>
      </c>
      <c r="B42" s="7" t="n">
        <v>40750</v>
      </c>
    </row>
    <row r="43" spans="1:10">
      <c r="A43" s="4" t="s">
        <v>381</v>
      </c>
      <c r="B43" s="4" t="s">
        <v>360</v>
      </c>
    </row>
    <row r="44" spans="1:10">
      <c r="A44" s="4" t="s">
        <v>284</v>
      </c>
      <c r="B44" s="4" t="s">
        <v>361</v>
      </c>
    </row>
    <row r="45" spans="1:10">
      <c r="A45" s="4" t="s">
        <v>398</v>
      </c>
      <c r="B45" s="9" t="n">
        <v>0.2</v>
      </c>
    </row>
    <row r="46" spans="1:10">
      <c r="A46" s="4" t="s">
        <v>399</v>
      </c>
      <c r="F46" s="7" t="n">
        <v>725000</v>
      </c>
    </row>
    <row r="47" spans="1:10">
      <c r="A47" s="4" t="s">
        <v>315</v>
      </c>
      <c r="B47" s="4" t="s">
        <v>242</v>
      </c>
    </row>
    <row r="48" spans="1:10">
      <c r="A48" s="4" t="s">
        <v>374</v>
      </c>
      <c r="B48" s="9" t="n">
        <v>7962.55</v>
      </c>
    </row>
    <row r="49" spans="1:10">
      <c r="A49" s="4" t="s">
        <v>383</v>
      </c>
      <c r="B49" s="5" t="n">
        <v>81500</v>
      </c>
      <c r="F49" s="5" t="n">
        <v>1453375</v>
      </c>
    </row>
    <row r="50" spans="1:10">
      <c r="A50" s="4" t="s">
        <v>385</v>
      </c>
      <c r="F50" s="7" t="n">
        <v>40675</v>
      </c>
    </row>
    <row r="51" spans="1:10">
      <c r="A51" s="4" t="s">
        <v>390</v>
      </c>
      <c r="B51" s="7" t="n">
        <v>5298</v>
      </c>
      <c r="F51" s="5" t="n">
        <v>37350</v>
      </c>
    </row>
    <row r="52" spans="1:10">
      <c r="A52" s="4" t="s">
        <v>376</v>
      </c>
      <c r="F52" s="7" t="n">
        <v>94250</v>
      </c>
    </row>
    <row r="53" spans="1:10">
      <c r="A53" s="4" t="s">
        <v>400</v>
      </c>
      <c r="F53" s="4" t="s">
        <v>401</v>
      </c>
    </row>
    <row r="54" spans="1:10">
      <c r="A54" s="4" t="s">
        <v>391</v>
      </c>
      <c r="F54" s="7" t="n">
        <v>181139</v>
      </c>
    </row>
    <row r="55" spans="1:10">
      <c r="A55" s="4" t="s">
        <v>392</v>
      </c>
      <c r="F55" s="7" t="n">
        <v>250000</v>
      </c>
    </row>
    <row r="56" spans="1:10">
      <c r="A56" s="4" t="s">
        <v>393</v>
      </c>
      <c r="F56" s="4" t="s">
        <v>402</v>
      </c>
    </row>
    <row r="57" spans="1:10">
      <c r="A57" s="4" t="s">
        <v>403</v>
      </c>
      <c r="F57" s="5" t="n">
        <v>362500</v>
      </c>
    </row>
    <row r="58" spans="1:10">
      <c r="A58" s="4" t="s">
        <v>404</v>
      </c>
      <c r="F58" s="7" t="n">
        <v>74881</v>
      </c>
    </row>
    <row r="59" spans="1:10">
      <c r="A59" s="4" t="s">
        <v>405</v>
      </c>
    </row>
    <row r="60" spans="1:10">
      <c r="A60" s="3" t="s">
        <v>372</v>
      </c>
    </row>
    <row r="61" spans="1:10">
      <c r="A61" s="4" t="s">
        <v>374</v>
      </c>
      <c r="F61" s="7" t="n">
        <v>316875</v>
      </c>
    </row>
    <row r="62" spans="1:10">
      <c r="A62" s="4" t="s">
        <v>383</v>
      </c>
      <c r="F62" s="5" t="n">
        <v>3625000</v>
      </c>
    </row>
    <row r="63" spans="1:10">
      <c r="A63" s="4" t="s">
        <v>406</v>
      </c>
    </row>
    <row r="64" spans="1:10">
      <c r="A64" s="3" t="s">
        <v>372</v>
      </c>
    </row>
    <row r="65" spans="1:10">
      <c r="A65" s="4" t="s">
        <v>399</v>
      </c>
      <c r="F65" s="7" t="n">
        <v>320000</v>
      </c>
    </row>
    <row r="66" spans="1:10">
      <c r="A66" s="4" t="s">
        <v>383</v>
      </c>
      <c r="F66" s="5" t="n">
        <v>253833</v>
      </c>
    </row>
    <row r="67" spans="1:10">
      <c r="A67" s="4" t="s">
        <v>385</v>
      </c>
      <c r="F67" s="7" t="n">
        <v>767</v>
      </c>
    </row>
    <row r="68" spans="1:10">
      <c r="A68" s="4" t="s">
        <v>391</v>
      </c>
      <c r="F68" s="5" t="n">
        <v>25631</v>
      </c>
    </row>
    <row r="69" spans="1:10">
      <c r="A69" s="4" t="s">
        <v>392</v>
      </c>
      <c r="F69" s="7" t="n">
        <v>50000</v>
      </c>
    </row>
    <row r="70" spans="1:10">
      <c r="A70" s="4" t="s">
        <v>393</v>
      </c>
      <c r="F70" s="4" t="s">
        <v>407</v>
      </c>
    </row>
    <row r="71" spans="1:10">
      <c r="A71" s="4" t="s">
        <v>408</v>
      </c>
    </row>
    <row r="72" spans="1:10">
      <c r="A72" s="3" t="s">
        <v>372</v>
      </c>
    </row>
    <row r="73" spans="1:10">
      <c r="A73" s="4" t="s">
        <v>374</v>
      </c>
      <c r="F73" s="7" t="n">
        <v>120832</v>
      </c>
    </row>
    <row r="74" spans="1:10">
      <c r="A74" s="4" t="s">
        <v>383</v>
      </c>
      <c r="F74" s="5" t="n">
        <v>1600000</v>
      </c>
    </row>
    <row r="75" spans="1:10">
      <c r="A75" s="4" t="s">
        <v>409</v>
      </c>
    </row>
    <row r="76" spans="1:10">
      <c r="A76" s="3" t="s">
        <v>372</v>
      </c>
    </row>
    <row r="77" spans="1:10">
      <c r="A77" s="4" t="s">
        <v>380</v>
      </c>
      <c r="E77" s="7" t="n">
        <v>100000</v>
      </c>
    </row>
    <row r="78" spans="1:10">
      <c r="A78" s="4" t="s">
        <v>381</v>
      </c>
      <c r="E78" s="4" t="s">
        <v>290</v>
      </c>
    </row>
    <row r="79" spans="1:10">
      <c r="A79" s="4" t="s">
        <v>284</v>
      </c>
      <c r="E79" s="4" t="s">
        <v>410</v>
      </c>
    </row>
    <row r="80" spans="1:10">
      <c r="A80" s="4" t="s">
        <v>398</v>
      </c>
      <c r="E80" s="9" t="n">
        <v>0.2</v>
      </c>
    </row>
    <row r="81" spans="1:10">
      <c r="A81" s="4" t="s">
        <v>315</v>
      </c>
      <c r="E81" s="4" t="s">
        <v>242</v>
      </c>
    </row>
    <row r="82" spans="1:10">
      <c r="A82" s="4" t="s">
        <v>374</v>
      </c>
      <c r="E82" s="7" t="n">
        <v>35525</v>
      </c>
    </row>
    <row r="83" spans="1:10">
      <c r="A83" s="4" t="s">
        <v>411</v>
      </c>
      <c r="E83" s="5" t="n">
        <v>500000</v>
      </c>
    </row>
    <row r="84" spans="1:10">
      <c r="A84" s="4" t="s">
        <v>378</v>
      </c>
      <c r="E84" s="9" t="n">
        <v>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412</v>
      </c>
      <c r="B1" s="2" t="s">
        <v>1</v>
      </c>
    </row>
    <row r="2" spans="1:3">
      <c r="B2" s="2" t="s">
        <v>2</v>
      </c>
      <c r="C2" s="2" t="s">
        <v>25</v>
      </c>
    </row>
    <row r="3" spans="1:3">
      <c r="A3" s="3" t="s">
        <v>413</v>
      </c>
    </row>
    <row r="4" spans="1:3">
      <c r="A4" s="4" t="s">
        <v>414</v>
      </c>
      <c r="B4" s="7" t="n">
        <v>1786776</v>
      </c>
      <c r="C4" s="7" t="n">
        <v>1516026</v>
      </c>
    </row>
    <row r="5" spans="1:3">
      <c r="A5" s="4" t="s">
        <v>280</v>
      </c>
      <c r="B5" s="5" t="n">
        <v>-241293</v>
      </c>
      <c r="C5" s="5" t="n">
        <v>-170780</v>
      </c>
    </row>
    <row r="6" spans="1:3">
      <c r="A6" s="4" t="s">
        <v>335</v>
      </c>
      <c r="B6" s="5" t="n">
        <v>-5375</v>
      </c>
    </row>
    <row r="7" spans="1:3">
      <c r="A7" s="4" t="s">
        <v>415</v>
      </c>
      <c r="B7" s="5" t="n">
        <v>1540108</v>
      </c>
      <c r="C7" s="5" t="n">
        <v>1345246</v>
      </c>
    </row>
    <row r="8" spans="1:3">
      <c r="A8" s="4" t="s">
        <v>337</v>
      </c>
      <c r="B8" s="5" t="n">
        <v>-30379</v>
      </c>
      <c r="C8" s="4" t="s">
        <v>29</v>
      </c>
    </row>
    <row r="9" spans="1:3">
      <c r="A9" s="4" t="s">
        <v>338</v>
      </c>
      <c r="B9" s="5" t="n">
        <v>1509728</v>
      </c>
      <c r="C9" s="5" t="n">
        <v>1345246</v>
      </c>
    </row>
    <row r="10" spans="1:3">
      <c r="A10" s="4" t="s">
        <v>416</v>
      </c>
    </row>
    <row r="11" spans="1:3">
      <c r="A11" s="3" t="s">
        <v>413</v>
      </c>
    </row>
    <row r="12" spans="1:3">
      <c r="A12" s="4" t="s">
        <v>414</v>
      </c>
      <c r="B12" s="7" t="n">
        <v>1416026</v>
      </c>
      <c r="C12" s="5" t="n">
        <v>1416026</v>
      </c>
    </row>
    <row r="13" spans="1:3">
      <c r="A13" s="4" t="s">
        <v>282</v>
      </c>
      <c r="B13" s="4" t="s">
        <v>290</v>
      </c>
    </row>
    <row r="14" spans="1:3">
      <c r="A14" s="4" t="s">
        <v>417</v>
      </c>
      <c r="B14" s="4" t="s">
        <v>418</v>
      </c>
    </row>
    <row r="15" spans="1:3">
      <c r="A15" s="4" t="s">
        <v>286</v>
      </c>
      <c r="B15" s="5" t="n">
        <v>4589466</v>
      </c>
    </row>
    <row r="16" spans="1:3">
      <c r="A16" s="4" t="s">
        <v>287</v>
      </c>
      <c r="B16" s="9" t="n">
        <v>0.2</v>
      </c>
    </row>
    <row r="17" spans="1:3">
      <c r="A17" s="4" t="s">
        <v>352</v>
      </c>
    </row>
    <row r="18" spans="1:3">
      <c r="A18" s="3" t="s">
        <v>413</v>
      </c>
    </row>
    <row r="19" spans="1:3">
      <c r="A19" s="4" t="s">
        <v>414</v>
      </c>
      <c r="B19" s="7" t="n">
        <v>100000</v>
      </c>
      <c r="C19" s="5" t="n">
        <v>100000</v>
      </c>
    </row>
    <row r="20" spans="1:3">
      <c r="A20" s="4" t="s">
        <v>282</v>
      </c>
      <c r="B20" s="4" t="s">
        <v>290</v>
      </c>
    </row>
    <row r="21" spans="1:3">
      <c r="A21" s="4" t="s">
        <v>417</v>
      </c>
      <c r="B21" s="4" t="s">
        <v>419</v>
      </c>
    </row>
    <row r="22" spans="1:3">
      <c r="A22" s="4" t="s">
        <v>286</v>
      </c>
      <c r="B22" s="5" t="n">
        <v>500000</v>
      </c>
    </row>
    <row r="23" spans="1:3">
      <c r="A23" s="4" t="s">
        <v>287</v>
      </c>
      <c r="B23" s="9" t="n">
        <v>0.2</v>
      </c>
    </row>
    <row r="24" spans="1:3">
      <c r="A24" s="4" t="s">
        <v>354</v>
      </c>
    </row>
    <row r="25" spans="1:3">
      <c r="A25" s="3" t="s">
        <v>413</v>
      </c>
    </row>
    <row r="26" spans="1:3">
      <c r="A26" s="4" t="s">
        <v>414</v>
      </c>
      <c r="B26" s="7" t="n">
        <v>25000</v>
      </c>
      <c r="C26" s="4" t="s">
        <v>29</v>
      </c>
    </row>
    <row r="27" spans="1:3">
      <c r="A27" s="4" t="s">
        <v>282</v>
      </c>
      <c r="B27" s="4" t="s">
        <v>290</v>
      </c>
    </row>
    <row r="28" spans="1:3">
      <c r="A28" s="4" t="s">
        <v>417</v>
      </c>
      <c r="B28" s="4" t="s">
        <v>420</v>
      </c>
    </row>
    <row r="29" spans="1:3">
      <c r="A29" s="4" t="s">
        <v>286</v>
      </c>
      <c r="B29" s="5" t="n">
        <v>125000</v>
      </c>
    </row>
    <row r="30" spans="1:3">
      <c r="A30" s="4" t="s">
        <v>287</v>
      </c>
      <c r="B30" s="9" t="n">
        <v>0.2</v>
      </c>
    </row>
    <row r="31" spans="1:3">
      <c r="A31" s="4" t="s">
        <v>359</v>
      </c>
    </row>
    <row r="32" spans="1:3">
      <c r="A32" s="3" t="s">
        <v>413</v>
      </c>
    </row>
    <row r="33" spans="1:3">
      <c r="A33" s="4" t="s">
        <v>414</v>
      </c>
      <c r="B33" s="7" t="n">
        <v>40750</v>
      </c>
      <c r="C33" s="4" t="s">
        <v>29</v>
      </c>
    </row>
    <row r="34" spans="1:3">
      <c r="A34" s="4" t="s">
        <v>282</v>
      </c>
      <c r="B34" s="4" t="s">
        <v>421</v>
      </c>
    </row>
    <row r="35" spans="1:3">
      <c r="A35" s="4" t="s">
        <v>417</v>
      </c>
      <c r="B35" s="4" t="s">
        <v>422</v>
      </c>
    </row>
    <row r="36" spans="1:3">
      <c r="A36" s="4" t="s">
        <v>286</v>
      </c>
      <c r="B36" s="5" t="n">
        <v>81500</v>
      </c>
    </row>
    <row r="37" spans="1:3">
      <c r="A37" s="4" t="s">
        <v>287</v>
      </c>
      <c r="B37" s="9" t="n">
        <v>0.2</v>
      </c>
    </row>
    <row r="38" spans="1:3">
      <c r="A38" s="4" t="s">
        <v>362</v>
      </c>
    </row>
    <row r="39" spans="1:3">
      <c r="A39" s="3" t="s">
        <v>413</v>
      </c>
    </row>
    <row r="40" spans="1:3">
      <c r="A40" s="4" t="s">
        <v>414</v>
      </c>
      <c r="B40" s="7" t="n">
        <v>205000</v>
      </c>
      <c r="C40" s="4" t="s">
        <v>29</v>
      </c>
    </row>
    <row r="41" spans="1:3">
      <c r="A41" s="4" t="s">
        <v>282</v>
      </c>
      <c r="B41" s="4" t="s">
        <v>363</v>
      </c>
    </row>
    <row r="42" spans="1:3">
      <c r="A42" s="4" t="s">
        <v>417</v>
      </c>
      <c r="B42" s="10" t="n">
        <v>2020</v>
      </c>
    </row>
    <row r="43" spans="1:3">
      <c r="A43" s="4" t="s">
        <v>286</v>
      </c>
      <c r="B43" s="5" t="n">
        <v>1025000</v>
      </c>
    </row>
    <row r="44" spans="1:3">
      <c r="A44" s="4" t="s">
        <v>287</v>
      </c>
      <c r="B44" s="9" t="n">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23</v>
      </c>
      <c r="B1" s="2" t="s">
        <v>1</v>
      </c>
    </row>
    <row r="2" spans="1:3">
      <c r="B2" s="2" t="s">
        <v>2</v>
      </c>
      <c r="C2" s="2" t="s">
        <v>25</v>
      </c>
    </row>
    <row r="3" spans="1:3">
      <c r="A3" s="3" t="s">
        <v>413</v>
      </c>
    </row>
    <row r="4" spans="1:3">
      <c r="A4" s="4" t="s">
        <v>424</v>
      </c>
      <c r="B4" s="7" t="n">
        <v>1259000</v>
      </c>
      <c r="C4" s="7" t="n">
        <v>1249000</v>
      </c>
    </row>
    <row r="5" spans="1:3">
      <c r="A5" s="4" t="s">
        <v>425</v>
      </c>
    </row>
    <row r="6" spans="1:3">
      <c r="A6" s="3" t="s">
        <v>413</v>
      </c>
    </row>
    <row r="7" spans="1:3">
      <c r="A7" s="4" t="s">
        <v>424</v>
      </c>
      <c r="B7" s="7" t="n">
        <v>1000000</v>
      </c>
      <c r="C7" s="5" t="n">
        <v>1000000</v>
      </c>
    </row>
    <row r="8" spans="1:3">
      <c r="A8" s="4" t="s">
        <v>282</v>
      </c>
      <c r="B8" s="4" t="s">
        <v>401</v>
      </c>
    </row>
    <row r="9" spans="1:3">
      <c r="A9" s="4" t="s">
        <v>341</v>
      </c>
      <c r="B9" s="4" t="s">
        <v>426</v>
      </c>
    </row>
    <row r="10" spans="1:3">
      <c r="A10" s="4" t="s">
        <v>286</v>
      </c>
      <c r="B10" s="5" t="n">
        <v>1000000</v>
      </c>
    </row>
    <row r="11" spans="1:3">
      <c r="A11" s="4" t="s">
        <v>287</v>
      </c>
      <c r="B11" s="9" t="n">
        <v>0.4</v>
      </c>
    </row>
    <row r="12" spans="1:3">
      <c r="A12" s="4" t="s">
        <v>427</v>
      </c>
    </row>
    <row r="13" spans="1:3">
      <c r="A13" s="3" t="s">
        <v>413</v>
      </c>
    </row>
    <row r="14" spans="1:3">
      <c r="A14" s="4" t="s">
        <v>424</v>
      </c>
      <c r="B14" s="7" t="n">
        <v>224000</v>
      </c>
      <c r="C14" s="5" t="n">
        <v>224000</v>
      </c>
    </row>
    <row r="15" spans="1:3">
      <c r="A15" s="4" t="s">
        <v>282</v>
      </c>
      <c r="B15" s="4" t="s">
        <v>428</v>
      </c>
    </row>
    <row r="16" spans="1:3">
      <c r="A16" s="4" t="s">
        <v>341</v>
      </c>
      <c r="B16" s="4" t="s">
        <v>429</v>
      </c>
    </row>
    <row r="17" spans="1:3">
      <c r="A17" s="4" t="s">
        <v>286</v>
      </c>
      <c r="B17" s="5" t="n">
        <v>125000</v>
      </c>
    </row>
    <row r="18" spans="1:3">
      <c r="A18" s="4" t="s">
        <v>287</v>
      </c>
      <c r="B18" s="9" t="n">
        <v>0.2</v>
      </c>
    </row>
    <row r="19" spans="1:3">
      <c r="A19" s="4" t="s">
        <v>430</v>
      </c>
    </row>
    <row r="20" spans="1:3">
      <c r="A20" s="3" t="s">
        <v>413</v>
      </c>
    </row>
    <row r="21" spans="1:3">
      <c r="A21" s="4" t="s">
        <v>424</v>
      </c>
      <c r="B21" s="4" t="s">
        <v>29</v>
      </c>
      <c r="C21" s="5" t="n">
        <v>25000</v>
      </c>
    </row>
    <row r="22" spans="1:3">
      <c r="A22" s="4" t="s">
        <v>282</v>
      </c>
      <c r="B22" s="4" t="s">
        <v>290</v>
      </c>
    </row>
    <row r="23" spans="1:3">
      <c r="A23" s="4" t="s">
        <v>341</v>
      </c>
      <c r="B23" s="4" t="s">
        <v>431</v>
      </c>
    </row>
    <row r="24" spans="1:3">
      <c r="A24" s="4" t="s">
        <v>286</v>
      </c>
      <c r="B24" s="4" t="s">
        <v>29</v>
      </c>
    </row>
    <row r="25" spans="1:3">
      <c r="A25" s="4" t="s">
        <v>287</v>
      </c>
      <c r="B25" s="4" t="s">
        <v>29</v>
      </c>
    </row>
    <row r="26" spans="1:3">
      <c r="A26" s="4" t="s">
        <v>432</v>
      </c>
    </row>
    <row r="27" spans="1:3">
      <c r="A27" s="3" t="s">
        <v>413</v>
      </c>
    </row>
    <row r="28" spans="1:3">
      <c r="A28" s="4" t="s">
        <v>424</v>
      </c>
      <c r="B28" s="7" t="n">
        <v>10000</v>
      </c>
      <c r="C28" s="4" t="s">
        <v>29</v>
      </c>
    </row>
    <row r="29" spans="1:3">
      <c r="A29" s="4" t="s">
        <v>282</v>
      </c>
      <c r="B29" s="4" t="s">
        <v>283</v>
      </c>
    </row>
    <row r="30" spans="1:3">
      <c r="A30" s="4" t="s">
        <v>341</v>
      </c>
      <c r="B30" s="4" t="s">
        <v>433</v>
      </c>
    </row>
    <row r="31" spans="1:3">
      <c r="A31" s="4" t="s">
        <v>286</v>
      </c>
      <c r="B31" s="5" t="n">
        <v>10000</v>
      </c>
    </row>
    <row r="32" spans="1:3">
      <c r="A32" s="4" t="s">
        <v>287</v>
      </c>
      <c r="B32" s="9" t="n">
        <v>0.2</v>
      </c>
    </row>
    <row r="33" spans="1:3">
      <c r="A33" s="4" t="s">
        <v>434</v>
      </c>
    </row>
    <row r="34" spans="1:3">
      <c r="A34" s="3" t="s">
        <v>413</v>
      </c>
    </row>
    <row r="35" spans="1:3">
      <c r="A35" s="4" t="s">
        <v>424</v>
      </c>
      <c r="B35" s="7" t="n">
        <v>15000</v>
      </c>
      <c r="C35" s="4" t="s">
        <v>29</v>
      </c>
    </row>
    <row r="36" spans="1:3">
      <c r="A36" s="4" t="s">
        <v>282</v>
      </c>
      <c r="B36" s="4" t="s">
        <v>283</v>
      </c>
    </row>
    <row r="37" spans="1:3">
      <c r="A37" s="4" t="s">
        <v>341</v>
      </c>
      <c r="B37" s="4" t="s">
        <v>435</v>
      </c>
    </row>
    <row r="38" spans="1:3">
      <c r="A38" s="4" t="s">
        <v>286</v>
      </c>
      <c r="B38" s="5" t="n">
        <v>15000</v>
      </c>
    </row>
    <row r="39" spans="1:3">
      <c r="A39" s="4" t="s">
        <v>287</v>
      </c>
      <c r="B39" s="9" t="n">
        <v>0.2</v>
      </c>
    </row>
    <row r="40" spans="1:3">
      <c r="A40" s="4" t="s">
        <v>436</v>
      </c>
    </row>
    <row r="41" spans="1:3">
      <c r="A41" s="3" t="s">
        <v>413</v>
      </c>
    </row>
    <row r="42" spans="1:3">
      <c r="A42" s="4" t="s">
        <v>424</v>
      </c>
      <c r="B42" s="7" t="n">
        <v>10000</v>
      </c>
      <c r="C42" s="4" t="s">
        <v>29</v>
      </c>
    </row>
    <row r="43" spans="1:3">
      <c r="A43" s="4" t="s">
        <v>282</v>
      </c>
      <c r="B43" s="4" t="s">
        <v>283</v>
      </c>
    </row>
    <row r="44" spans="1:3">
      <c r="A44" s="4" t="s">
        <v>341</v>
      </c>
      <c r="B44" s="4" t="s">
        <v>437</v>
      </c>
    </row>
    <row r="45" spans="1:3">
      <c r="A45" s="4" t="s">
        <v>286</v>
      </c>
      <c r="B45" s="5" t="n">
        <v>10000</v>
      </c>
    </row>
    <row r="46" spans="1:3">
      <c r="A46" s="4" t="s">
        <v>287</v>
      </c>
      <c r="B46" s="9" t="n">
        <v>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3"/>
    <col customWidth="1" max="10" min="10" width="15"/>
    <col customWidth="1" max="11" min="11" width="80"/>
    <col customWidth="1" max="12" min="12" width="16"/>
    <col customWidth="1" max="13" min="13" width="80"/>
    <col customWidth="1" max="14" min="14" width="80"/>
    <col customWidth="1" max="15" min="15" width="80"/>
    <col customWidth="1" max="16" min="16" width="14"/>
  </cols>
  <sheetData>
    <row r="1" spans="1:16">
      <c r="A1" s="1" t="s">
        <v>438</v>
      </c>
      <c r="B1" s="2" t="s">
        <v>439</v>
      </c>
      <c r="C1" s="2" t="s">
        <v>440</v>
      </c>
      <c r="D1" s="2" t="s">
        <v>441</v>
      </c>
      <c r="E1" s="2" t="s">
        <v>367</v>
      </c>
      <c r="F1" s="2" t="s">
        <v>442</v>
      </c>
      <c r="G1" s="2" t="s">
        <v>443</v>
      </c>
      <c r="H1" s="2" t="s">
        <v>444</v>
      </c>
      <c r="I1" s="2" t="s">
        <v>445</v>
      </c>
      <c r="J1" s="2" t="s">
        <v>446</v>
      </c>
      <c r="K1" s="2" t="s">
        <v>447</v>
      </c>
      <c r="L1" s="2" t="s">
        <v>448</v>
      </c>
      <c r="M1" s="2" t="s">
        <v>449</v>
      </c>
      <c r="N1" s="2" t="s">
        <v>2</v>
      </c>
      <c r="O1" s="2" t="s">
        <v>25</v>
      </c>
      <c r="P1" s="2" t="s">
        <v>450</v>
      </c>
    </row>
    <row r="2" spans="1:16">
      <c r="A2" s="3" t="s">
        <v>451</v>
      </c>
    </row>
    <row r="3" spans="1:16">
      <c r="A3" s="4" t="s">
        <v>452</v>
      </c>
      <c r="N3" s="7" t="n">
        <v>76500</v>
      </c>
    </row>
    <row r="4" spans="1:16">
      <c r="A4" s="4" t="s">
        <v>453</v>
      </c>
    </row>
    <row r="5" spans="1:16">
      <c r="A5" s="3" t="s">
        <v>451</v>
      </c>
    </row>
    <row r="6" spans="1:16">
      <c r="A6" s="4" t="s">
        <v>454</v>
      </c>
      <c r="I6" s="7" t="n">
        <v>130000</v>
      </c>
    </row>
    <row r="7" spans="1:16">
      <c r="A7" s="4" t="s">
        <v>455</v>
      </c>
      <c r="I7" s="4" t="s">
        <v>360</v>
      </c>
    </row>
    <row r="8" spans="1:16">
      <c r="A8" s="4" t="s">
        <v>456</v>
      </c>
      <c r="N8" s="7" t="n">
        <v>130000</v>
      </c>
    </row>
    <row r="9" spans="1:16">
      <c r="A9" s="4" t="s">
        <v>397</v>
      </c>
    </row>
    <row r="10" spans="1:16">
      <c r="A10" s="3" t="s">
        <v>451</v>
      </c>
    </row>
    <row r="11" spans="1:16">
      <c r="A11" s="4" t="s">
        <v>393</v>
      </c>
      <c r="N11" s="4" t="s">
        <v>457</v>
      </c>
    </row>
    <row r="12" spans="1:16">
      <c r="A12" s="4" t="s">
        <v>458</v>
      </c>
      <c r="N12" s="7" t="n">
        <v>3250</v>
      </c>
    </row>
    <row r="13" spans="1:16">
      <c r="A13" s="4" t="s">
        <v>320</v>
      </c>
      <c r="N13" s="4" t="s">
        <v>459</v>
      </c>
    </row>
    <row r="14" spans="1:16">
      <c r="A14" s="4" t="s">
        <v>460</v>
      </c>
    </row>
    <row r="15" spans="1:16">
      <c r="A15" s="3" t="s">
        <v>451</v>
      </c>
    </row>
    <row r="16" spans="1:16">
      <c r="A16" s="4" t="s">
        <v>461</v>
      </c>
      <c r="N16" s="7" t="n">
        <v>300000</v>
      </c>
    </row>
    <row r="17" spans="1:16">
      <c r="A17" s="4" t="s">
        <v>393</v>
      </c>
      <c r="N17" s="4" t="s">
        <v>462</v>
      </c>
    </row>
    <row r="18" spans="1:16">
      <c r="A18" s="4" t="s">
        <v>463</v>
      </c>
      <c r="N18" s="4" t="s">
        <v>464</v>
      </c>
    </row>
    <row r="19" spans="1:16">
      <c r="A19" s="4" t="s">
        <v>380</v>
      </c>
      <c r="N19" s="7" t="n">
        <v>900000</v>
      </c>
    </row>
    <row r="20" spans="1:16">
      <c r="A20" s="4" t="s">
        <v>465</v>
      </c>
    </row>
    <row r="21" spans="1:16">
      <c r="A21" s="3" t="s">
        <v>451</v>
      </c>
    </row>
    <row r="22" spans="1:16">
      <c r="A22" s="4" t="s">
        <v>466</v>
      </c>
      <c r="H22" s="7" t="n">
        <v>150128</v>
      </c>
    </row>
    <row r="23" spans="1:16">
      <c r="A23" s="4" t="s">
        <v>463</v>
      </c>
      <c r="M23" s="4" t="s">
        <v>467</v>
      </c>
    </row>
    <row r="24" spans="1:16">
      <c r="A24" s="4" t="s">
        <v>378</v>
      </c>
      <c r="M24" s="9" t="n">
        <v>0.4</v>
      </c>
    </row>
    <row r="25" spans="1:16">
      <c r="A25" s="4" t="s">
        <v>315</v>
      </c>
      <c r="M25" s="4" t="s">
        <v>242</v>
      </c>
    </row>
    <row r="26" spans="1:16">
      <c r="A26" s="4" t="s">
        <v>305</v>
      </c>
      <c r="M26" s="4" t="s">
        <v>468</v>
      </c>
    </row>
    <row r="27" spans="1:16">
      <c r="A27" s="4" t="s">
        <v>469</v>
      </c>
      <c r="M27" s="4" t="s">
        <v>426</v>
      </c>
    </row>
    <row r="28" spans="1:16">
      <c r="A28" s="4" t="s">
        <v>411</v>
      </c>
      <c r="M28" s="5" t="n">
        <v>1000000</v>
      </c>
    </row>
    <row r="29" spans="1:16">
      <c r="A29" s="4" t="s">
        <v>470</v>
      </c>
      <c r="M29" s="7" t="n">
        <v>1000000</v>
      </c>
    </row>
    <row r="30" spans="1:16">
      <c r="A30" s="4" t="s">
        <v>471</v>
      </c>
    </row>
    <row r="31" spans="1:16">
      <c r="A31" s="3" t="s">
        <v>451</v>
      </c>
    </row>
    <row r="32" spans="1:16">
      <c r="A32" s="4" t="s">
        <v>87</v>
      </c>
      <c r="J32" s="7" t="n">
        <v>65378</v>
      </c>
    </row>
    <row r="33" spans="1:16">
      <c r="A33" s="4" t="s">
        <v>378</v>
      </c>
      <c r="F33" s="9" t="n">
        <v>0.2</v>
      </c>
      <c r="G33" s="9" t="n">
        <v>0.2</v>
      </c>
      <c r="J33" s="9" t="n">
        <v>0.2</v>
      </c>
    </row>
    <row r="34" spans="1:16">
      <c r="A34" s="4" t="s">
        <v>315</v>
      </c>
      <c r="F34" s="4" t="s">
        <v>242</v>
      </c>
      <c r="G34" s="4" t="s">
        <v>242</v>
      </c>
      <c r="J34" s="4" t="s">
        <v>242</v>
      </c>
    </row>
    <row r="35" spans="1:16">
      <c r="A35" s="4" t="s">
        <v>469</v>
      </c>
      <c r="J35" s="4" t="s">
        <v>472</v>
      </c>
    </row>
    <row r="36" spans="1:16">
      <c r="A36" s="4" t="s">
        <v>411</v>
      </c>
      <c r="F36" s="5" t="n">
        <v>100000</v>
      </c>
      <c r="G36" s="5" t="n">
        <v>25000</v>
      </c>
      <c r="J36" s="5" t="n">
        <v>448000</v>
      </c>
    </row>
    <row r="37" spans="1:16">
      <c r="A37" s="4" t="s">
        <v>310</v>
      </c>
      <c r="G37" s="7" t="n">
        <v>224000</v>
      </c>
    </row>
    <row r="38" spans="1:16">
      <c r="A38" s="4" t="s">
        <v>473</v>
      </c>
    </row>
    <row r="39" spans="1:16">
      <c r="A39" s="3" t="s">
        <v>451</v>
      </c>
    </row>
    <row r="40" spans="1:16">
      <c r="A40" s="4" t="s">
        <v>305</v>
      </c>
      <c r="P40" s="4" t="s">
        <v>290</v>
      </c>
    </row>
    <row r="41" spans="1:16">
      <c r="A41" s="4" t="s">
        <v>310</v>
      </c>
      <c r="P41" s="7" t="n">
        <v>25000</v>
      </c>
    </row>
    <row r="42" spans="1:16">
      <c r="A42" s="4" t="s">
        <v>452</v>
      </c>
      <c r="N42" s="5" t="n">
        <v>25000</v>
      </c>
    </row>
    <row r="43" spans="1:16">
      <c r="A43" s="4" t="s">
        <v>474</v>
      </c>
      <c r="N43" s="5" t="n">
        <v>637</v>
      </c>
    </row>
    <row r="44" spans="1:16">
      <c r="A44" s="4" t="s">
        <v>475</v>
      </c>
    </row>
    <row r="45" spans="1:16">
      <c r="A45" s="3" t="s">
        <v>451</v>
      </c>
    </row>
    <row r="46" spans="1:16">
      <c r="A46" s="4" t="s">
        <v>393</v>
      </c>
      <c r="K46" s="4" t="s">
        <v>476</v>
      </c>
    </row>
    <row r="47" spans="1:16">
      <c r="A47" s="4" t="s">
        <v>305</v>
      </c>
      <c r="K47" s="4" t="s">
        <v>306</v>
      </c>
    </row>
    <row r="48" spans="1:16">
      <c r="A48" s="4" t="s">
        <v>469</v>
      </c>
      <c r="K48" s="4" t="s">
        <v>477</v>
      </c>
    </row>
    <row r="49" spans="1:16">
      <c r="A49" s="4" t="s">
        <v>310</v>
      </c>
      <c r="K49" s="7" t="n">
        <v>60000</v>
      </c>
    </row>
    <row r="50" spans="1:16">
      <c r="A50" s="4" t="s">
        <v>452</v>
      </c>
      <c r="N50" s="5" t="n">
        <v>60000</v>
      </c>
    </row>
    <row r="51" spans="1:16">
      <c r="A51" s="4" t="s">
        <v>474</v>
      </c>
      <c r="N51" s="5" t="n">
        <v>200</v>
      </c>
    </row>
    <row r="52" spans="1:16">
      <c r="A52" s="4" t="s">
        <v>478</v>
      </c>
    </row>
    <row r="53" spans="1:16">
      <c r="A53" s="3" t="s">
        <v>451</v>
      </c>
    </row>
    <row r="54" spans="1:16">
      <c r="A54" s="4" t="s">
        <v>393</v>
      </c>
      <c r="K54" s="4" t="s">
        <v>479</v>
      </c>
    </row>
    <row r="55" spans="1:16">
      <c r="A55" s="4" t="s">
        <v>305</v>
      </c>
      <c r="K55" s="4" t="s">
        <v>306</v>
      </c>
    </row>
    <row r="56" spans="1:16">
      <c r="A56" s="4" t="s">
        <v>469</v>
      </c>
      <c r="K56" s="4" t="s">
        <v>477</v>
      </c>
    </row>
    <row r="57" spans="1:16">
      <c r="A57" s="4" t="s">
        <v>310</v>
      </c>
      <c r="K57" s="7" t="n">
        <v>40000</v>
      </c>
    </row>
    <row r="58" spans="1:16">
      <c r="A58" s="4" t="s">
        <v>452</v>
      </c>
      <c r="N58" s="5" t="n">
        <v>40000</v>
      </c>
    </row>
    <row r="59" spans="1:16">
      <c r="A59" s="4" t="s">
        <v>474</v>
      </c>
      <c r="N59" s="5" t="n">
        <v>105</v>
      </c>
    </row>
    <row r="60" spans="1:16">
      <c r="A60" s="4" t="s">
        <v>480</v>
      </c>
    </row>
    <row r="61" spans="1:16">
      <c r="A61" s="3" t="s">
        <v>451</v>
      </c>
    </row>
    <row r="62" spans="1:16">
      <c r="A62" s="4" t="s">
        <v>378</v>
      </c>
      <c r="D62" s="9" t="n">
        <v>0.2</v>
      </c>
    </row>
    <row r="63" spans="1:16">
      <c r="A63" s="4" t="s">
        <v>315</v>
      </c>
      <c r="D63" s="4" t="s">
        <v>242</v>
      </c>
    </row>
    <row r="64" spans="1:16">
      <c r="A64" s="4" t="s">
        <v>305</v>
      </c>
      <c r="D64" s="4" t="s">
        <v>283</v>
      </c>
    </row>
    <row r="65" spans="1:16">
      <c r="A65" s="4" t="s">
        <v>469</v>
      </c>
      <c r="D65" s="4" t="s">
        <v>433</v>
      </c>
    </row>
    <row r="66" spans="1:16">
      <c r="A66" s="4" t="s">
        <v>411</v>
      </c>
      <c r="D66" s="5" t="n">
        <v>10000</v>
      </c>
    </row>
    <row r="67" spans="1:16">
      <c r="A67" s="4" t="s">
        <v>310</v>
      </c>
      <c r="D67" s="7" t="n">
        <v>10000</v>
      </c>
    </row>
    <row r="68" spans="1:16">
      <c r="A68" s="4" t="s">
        <v>481</v>
      </c>
    </row>
    <row r="69" spans="1:16">
      <c r="A69" s="3" t="s">
        <v>451</v>
      </c>
    </row>
    <row r="70" spans="1:16">
      <c r="A70" s="4" t="s">
        <v>378</v>
      </c>
      <c r="C70" s="9" t="n">
        <v>0.2</v>
      </c>
    </row>
    <row r="71" spans="1:16">
      <c r="A71" s="4" t="s">
        <v>315</v>
      </c>
      <c r="C71" s="4" t="s">
        <v>242</v>
      </c>
    </row>
    <row r="72" spans="1:16">
      <c r="A72" s="4" t="s">
        <v>305</v>
      </c>
      <c r="C72" s="4" t="s">
        <v>283</v>
      </c>
    </row>
    <row r="73" spans="1:16">
      <c r="A73" s="4" t="s">
        <v>469</v>
      </c>
      <c r="C73" s="4" t="s">
        <v>435</v>
      </c>
    </row>
    <row r="74" spans="1:16">
      <c r="A74" s="4" t="s">
        <v>411</v>
      </c>
      <c r="C74" s="5" t="n">
        <v>15000</v>
      </c>
    </row>
    <row r="75" spans="1:16">
      <c r="A75" s="4" t="s">
        <v>310</v>
      </c>
      <c r="C75" s="7" t="n">
        <v>15000</v>
      </c>
    </row>
    <row r="76" spans="1:16">
      <c r="A76" s="4" t="s">
        <v>482</v>
      </c>
    </row>
    <row r="77" spans="1:16">
      <c r="A77" s="3" t="s">
        <v>451</v>
      </c>
    </row>
    <row r="78" spans="1:16">
      <c r="A78" s="4" t="s">
        <v>378</v>
      </c>
      <c r="B78" s="9" t="n">
        <v>0.2</v>
      </c>
    </row>
    <row r="79" spans="1:16">
      <c r="A79" s="4" t="s">
        <v>315</v>
      </c>
      <c r="B79" s="4" t="s">
        <v>242</v>
      </c>
    </row>
    <row r="80" spans="1:16">
      <c r="A80" s="4" t="s">
        <v>305</v>
      </c>
      <c r="B80" s="4" t="s">
        <v>283</v>
      </c>
    </row>
    <row r="81" spans="1:16">
      <c r="A81" s="4" t="s">
        <v>469</v>
      </c>
      <c r="B81" s="4" t="s">
        <v>437</v>
      </c>
    </row>
    <row r="82" spans="1:16">
      <c r="A82" s="4" t="s">
        <v>411</v>
      </c>
      <c r="B82" s="5" t="n">
        <v>10000</v>
      </c>
    </row>
    <row r="83" spans="1:16">
      <c r="A83" s="4" t="s">
        <v>310</v>
      </c>
      <c r="B83" s="7" t="n">
        <v>10000</v>
      </c>
    </row>
    <row r="84" spans="1:16">
      <c r="A84" s="4" t="s">
        <v>483</v>
      </c>
    </row>
    <row r="85" spans="1:16">
      <c r="A85" s="3" t="s">
        <v>451</v>
      </c>
    </row>
    <row r="86" spans="1:16">
      <c r="A86" s="4" t="s">
        <v>484</v>
      </c>
      <c r="O86" s="7" t="n">
        <v>505000</v>
      </c>
    </row>
    <row r="87" spans="1:16">
      <c r="A87" s="4" t="s">
        <v>485</v>
      </c>
      <c r="O87" s="5" t="n">
        <v>645000</v>
      </c>
    </row>
    <row r="88" spans="1:16">
      <c r="A88" s="4" t="s">
        <v>466</v>
      </c>
      <c r="O88" s="7" t="n">
        <v>206026</v>
      </c>
    </row>
    <row r="89" spans="1:16">
      <c r="A89" s="4" t="s">
        <v>383</v>
      </c>
      <c r="O89" s="5" t="n">
        <v>4555129</v>
      </c>
    </row>
    <row r="90" spans="1:16">
      <c r="A90" s="4" t="s">
        <v>486</v>
      </c>
      <c r="O90" s="7" t="n">
        <v>440157</v>
      </c>
    </row>
    <row r="91" spans="1:16">
      <c r="A91" s="4" t="s">
        <v>487</v>
      </c>
      <c r="O91" s="5" t="n">
        <v>60000</v>
      </c>
    </row>
    <row r="92" spans="1:16">
      <c r="A92" s="4" t="s">
        <v>87</v>
      </c>
      <c r="O92" s="5" t="n">
        <v>500157</v>
      </c>
    </row>
    <row r="93" spans="1:16">
      <c r="A93" s="4" t="s">
        <v>461</v>
      </c>
      <c r="O93" s="7" t="n">
        <v>6000000</v>
      </c>
    </row>
    <row r="94" spans="1:16">
      <c r="A94" s="4" t="s">
        <v>393</v>
      </c>
      <c r="O94" s="4" t="s">
        <v>488</v>
      </c>
    </row>
    <row r="95" spans="1:16">
      <c r="A95" s="4" t="s">
        <v>398</v>
      </c>
      <c r="O95" s="9" t="n">
        <v>0.2</v>
      </c>
    </row>
    <row r="96" spans="1:16">
      <c r="A96" s="4" t="s">
        <v>463</v>
      </c>
      <c r="O96" s="4" t="s">
        <v>464</v>
      </c>
    </row>
    <row r="97" spans="1:16">
      <c r="A97" s="4" t="s">
        <v>378</v>
      </c>
      <c r="O97" s="9" t="n">
        <v>0.2</v>
      </c>
    </row>
    <row r="98" spans="1:16">
      <c r="A98" s="4" t="s">
        <v>315</v>
      </c>
      <c r="O98" s="4" t="s">
        <v>242</v>
      </c>
    </row>
    <row r="99" spans="1:16">
      <c r="A99" s="4" t="s">
        <v>374</v>
      </c>
      <c r="O99" s="7" t="n">
        <v>160700</v>
      </c>
    </row>
    <row r="100" spans="1:16">
      <c r="A100" s="4" t="s">
        <v>411</v>
      </c>
      <c r="O100" s="5" t="n">
        <v>2525000</v>
      </c>
    </row>
    <row r="101" spans="1:16">
      <c r="A101" s="4" t="s">
        <v>489</v>
      </c>
    </row>
    <row r="102" spans="1:16">
      <c r="A102" s="3" t="s">
        <v>451</v>
      </c>
    </row>
    <row r="103" spans="1:16">
      <c r="A103" s="4" t="s">
        <v>484</v>
      </c>
      <c r="N103" s="7" t="n">
        <v>25000</v>
      </c>
    </row>
    <row r="104" spans="1:16">
      <c r="A104" s="4" t="s">
        <v>383</v>
      </c>
      <c r="N104" s="5" t="n">
        <v>125000</v>
      </c>
    </row>
    <row r="105" spans="1:16">
      <c r="A105" s="4" t="s">
        <v>461</v>
      </c>
      <c r="N105" s="7" t="n">
        <v>750000</v>
      </c>
    </row>
    <row r="106" spans="1:16">
      <c r="A106" s="4" t="s">
        <v>393</v>
      </c>
      <c r="N106" s="4" t="s">
        <v>490</v>
      </c>
    </row>
    <row r="107" spans="1:16">
      <c r="A107" s="4" t="s">
        <v>398</v>
      </c>
      <c r="N107" s="9" t="n">
        <v>0.2</v>
      </c>
    </row>
    <row r="108" spans="1:16">
      <c r="A108" s="4" t="s">
        <v>378</v>
      </c>
      <c r="N108" s="9" t="n">
        <v>0.2</v>
      </c>
    </row>
    <row r="109" spans="1:16">
      <c r="A109" s="4" t="s">
        <v>315</v>
      </c>
      <c r="N109" s="4" t="s">
        <v>242</v>
      </c>
    </row>
    <row r="110" spans="1:16">
      <c r="A110" s="4" t="s">
        <v>374</v>
      </c>
      <c r="N110" s="7" t="n">
        <v>11054</v>
      </c>
    </row>
    <row r="111" spans="1:16">
      <c r="A111" s="4" t="s">
        <v>491</v>
      </c>
      <c r="N111" s="5" t="n">
        <v>1063</v>
      </c>
    </row>
    <row r="112" spans="1:16">
      <c r="A112" s="4" t="s">
        <v>492</v>
      </c>
    </row>
    <row r="113" spans="1:16">
      <c r="A113" s="3" t="s">
        <v>451</v>
      </c>
    </row>
    <row r="114" spans="1:16">
      <c r="A114" s="4" t="s">
        <v>484</v>
      </c>
      <c r="N114" s="7" t="n">
        <v>205000</v>
      </c>
    </row>
    <row r="115" spans="1:16">
      <c r="A115" s="4" t="s">
        <v>383</v>
      </c>
      <c r="N115" s="5" t="n">
        <v>1025000</v>
      </c>
    </row>
    <row r="116" spans="1:16">
      <c r="A116" s="4" t="s">
        <v>374</v>
      </c>
      <c r="N116" s="7" t="n">
        <v>75319</v>
      </c>
    </row>
    <row r="117" spans="1:16">
      <c r="A117" s="4" t="s">
        <v>493</v>
      </c>
    </row>
    <row r="118" spans="1:16">
      <c r="A118" s="3" t="s">
        <v>451</v>
      </c>
    </row>
    <row r="119" spans="1:16">
      <c r="A119" s="4" t="s">
        <v>398</v>
      </c>
      <c r="L119" s="9" t="n">
        <v>0.2</v>
      </c>
    </row>
    <row r="120" spans="1:16">
      <c r="A120" s="4" t="s">
        <v>378</v>
      </c>
      <c r="L120" s="9" t="n">
        <v>0.2</v>
      </c>
    </row>
    <row r="121" spans="1:16">
      <c r="A121" s="4" t="s">
        <v>315</v>
      </c>
      <c r="L121" s="4" t="s">
        <v>242</v>
      </c>
    </row>
    <row r="122" spans="1:16">
      <c r="A122" s="4" t="s">
        <v>374</v>
      </c>
      <c r="L122" s="7" t="n">
        <v>36722</v>
      </c>
    </row>
    <row r="123" spans="1:16">
      <c r="A123" s="4" t="s">
        <v>380</v>
      </c>
      <c r="L123" s="7" t="n">
        <v>100000</v>
      </c>
    </row>
    <row r="124" spans="1:16">
      <c r="A124" s="4" t="s">
        <v>305</v>
      </c>
      <c r="L124" s="4" t="s">
        <v>290</v>
      </c>
    </row>
    <row r="125" spans="1:16">
      <c r="A125" s="4" t="s">
        <v>469</v>
      </c>
      <c r="L125" s="4" t="s">
        <v>410</v>
      </c>
    </row>
    <row r="126" spans="1:16">
      <c r="A126" s="4" t="s">
        <v>411</v>
      </c>
      <c r="L126" s="5" t="n">
        <v>500000</v>
      </c>
    </row>
    <row r="127" spans="1:16">
      <c r="A127" s="4" t="s">
        <v>494</v>
      </c>
    </row>
    <row r="128" spans="1:16">
      <c r="A128" s="3" t="s">
        <v>451</v>
      </c>
    </row>
    <row r="129" spans="1:16">
      <c r="A129" s="4" t="s">
        <v>398</v>
      </c>
      <c r="E129" s="9" t="n">
        <v>0.2</v>
      </c>
    </row>
    <row r="130" spans="1:16">
      <c r="A130" s="4" t="s">
        <v>378</v>
      </c>
      <c r="E130" s="9" t="n">
        <v>0.2</v>
      </c>
    </row>
    <row r="131" spans="1:16">
      <c r="A131" s="4" t="s">
        <v>315</v>
      </c>
      <c r="E131" s="4" t="s">
        <v>242</v>
      </c>
    </row>
    <row r="132" spans="1:16">
      <c r="A132" s="4" t="s">
        <v>374</v>
      </c>
      <c r="E132" s="7" t="n">
        <v>7963</v>
      </c>
    </row>
    <row r="133" spans="1:16">
      <c r="A133" s="4" t="s">
        <v>380</v>
      </c>
      <c r="E133" s="7" t="n">
        <v>40750</v>
      </c>
    </row>
    <row r="134" spans="1:16">
      <c r="A134" s="4" t="s">
        <v>305</v>
      </c>
      <c r="E134" s="4" t="s">
        <v>360</v>
      </c>
    </row>
    <row r="135" spans="1:16">
      <c r="A135" s="4" t="s">
        <v>469</v>
      </c>
      <c r="E135" s="4" t="s">
        <v>495</v>
      </c>
    </row>
    <row r="136" spans="1:16">
      <c r="A136" s="4" t="s">
        <v>411</v>
      </c>
      <c r="E136" s="5" t="n">
        <v>81500</v>
      </c>
    </row>
    <row r="137" spans="1:16">
      <c r="A137" s="4" t="s">
        <v>496</v>
      </c>
      <c r="E137" s="7" t="n">
        <v>52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148</v>
      </c>
    </row>
    <row r="3" spans="1:3">
      <c r="A3" s="4" t="s">
        <v>498</v>
      </c>
      <c r="B3" s="7" t="n">
        <v>4732</v>
      </c>
      <c r="C3" s="7" t="n">
        <v>4732</v>
      </c>
    </row>
    <row r="4" spans="1:3">
      <c r="A4" s="4" t="s">
        <v>499</v>
      </c>
      <c r="B4" s="5" t="n">
        <v>-4732</v>
      </c>
      <c r="C4" s="5" t="n">
        <v>-4732</v>
      </c>
    </row>
    <row r="5" spans="1:3">
      <c r="A5" s="4" t="s">
        <v>500</v>
      </c>
      <c r="B5" s="4" t="s">
        <v>29</v>
      </c>
      <c r="C5" s="4" t="s">
        <v>29</v>
      </c>
    </row>
    <row r="6" spans="1:3">
      <c r="A6" s="4" t="s">
        <v>501</v>
      </c>
      <c r="B6" s="7" t="n">
        <v>4732</v>
      </c>
      <c r="C6" s="7" t="n">
        <v>4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6249</v>
      </c>
      <c r="C4" s="7" t="n">
        <v>41842</v>
      </c>
    </row>
    <row r="5" spans="1:3">
      <c r="A5" s="3" t="s">
        <v>77</v>
      </c>
    </row>
    <row r="6" spans="1:3">
      <c r="A6" s="4" t="s">
        <v>78</v>
      </c>
      <c r="B6" s="5" t="n">
        <v>651788</v>
      </c>
      <c r="C6" s="5" t="n">
        <v>546110</v>
      </c>
    </row>
    <row r="7" spans="1:3">
      <c r="A7" s="4" t="s">
        <v>79</v>
      </c>
      <c r="B7" s="5" t="n">
        <v>95799</v>
      </c>
      <c r="C7" s="5" t="n">
        <v>140005</v>
      </c>
    </row>
    <row r="8" spans="1:3">
      <c r="A8" s="4" t="s">
        <v>80</v>
      </c>
      <c r="B8" s="5" t="n">
        <v>592239</v>
      </c>
      <c r="C8" s="5" t="n">
        <v>383738</v>
      </c>
    </row>
    <row r="9" spans="1:3">
      <c r="A9" s="4" t="s">
        <v>81</v>
      </c>
      <c r="B9" s="5" t="n">
        <v>1339826</v>
      </c>
      <c r="C9" s="5" t="n">
        <v>1069853</v>
      </c>
    </row>
    <row r="10" spans="1:3">
      <c r="A10" s="4" t="s">
        <v>82</v>
      </c>
      <c r="B10" s="5" t="n">
        <v>-1323577</v>
      </c>
      <c r="C10" s="5" t="n">
        <v>-1028011</v>
      </c>
    </row>
    <row r="11" spans="1:3">
      <c r="A11" s="3" t="s">
        <v>83</v>
      </c>
    </row>
    <row r="12" spans="1:3">
      <c r="A12" s="4" t="s">
        <v>84</v>
      </c>
      <c r="B12" s="5" t="n">
        <v>-268125</v>
      </c>
      <c r="C12" s="5" t="n">
        <v>-57387</v>
      </c>
    </row>
    <row r="13" spans="1:3">
      <c r="A13" s="4" t="s">
        <v>85</v>
      </c>
      <c r="B13" s="5" t="n">
        <v>-174888</v>
      </c>
      <c r="C13" s="5" t="n">
        <v>-293180</v>
      </c>
    </row>
    <row r="14" spans="1:3">
      <c r="A14" s="4" t="s">
        <v>86</v>
      </c>
      <c r="B14" s="5" t="n">
        <v>1875</v>
      </c>
      <c r="C14" s="5" t="n">
        <v>-110674</v>
      </c>
    </row>
    <row r="15" spans="1:3">
      <c r="A15" s="4" t="s">
        <v>87</v>
      </c>
      <c r="B15" s="5" t="n">
        <v>-342367</v>
      </c>
      <c r="C15" s="4" t="s">
        <v>29</v>
      </c>
    </row>
    <row r="16" spans="1:3">
      <c r="A16" s="4" t="s">
        <v>88</v>
      </c>
      <c r="B16" s="5" t="n">
        <v>13452</v>
      </c>
      <c r="C16" s="4" t="s">
        <v>29</v>
      </c>
    </row>
    <row r="17" spans="1:3">
      <c r="A17" s="4" t="s">
        <v>89</v>
      </c>
      <c r="B17" s="5" t="n">
        <v>-770053</v>
      </c>
      <c r="C17" s="5" t="n">
        <v>-461241</v>
      </c>
    </row>
    <row r="18" spans="1:3">
      <c r="A18" s="4" t="s">
        <v>90</v>
      </c>
      <c r="B18" s="5" t="n">
        <v>-2093630</v>
      </c>
      <c r="C18" s="5" t="n">
        <v>-1489252</v>
      </c>
    </row>
    <row r="19" spans="1:3">
      <c r="A19" s="4" t="s">
        <v>91</v>
      </c>
      <c r="B19" s="4" t="s">
        <v>29</v>
      </c>
      <c r="C19" s="4" t="s">
        <v>29</v>
      </c>
    </row>
    <row r="20" spans="1:3">
      <c r="A20" s="4" t="s">
        <v>92</v>
      </c>
      <c r="B20" s="7" t="n">
        <v>-2093630</v>
      </c>
      <c r="C20" s="7" t="n">
        <v>-1489252</v>
      </c>
    </row>
    <row r="21" spans="1:3">
      <c r="A21" s="3" t="s">
        <v>93</v>
      </c>
    </row>
    <row r="22" spans="1:3">
      <c r="A22" s="4" t="s">
        <v>94</v>
      </c>
      <c r="B22" s="9" t="n">
        <v>-0.05</v>
      </c>
      <c r="C22" s="9" t="n">
        <v>-0.04</v>
      </c>
    </row>
    <row r="23" spans="1:3">
      <c r="A23" s="4" t="s">
        <v>95</v>
      </c>
      <c r="B23" s="5" t="n">
        <v>39930275</v>
      </c>
      <c r="C23" s="5" t="n">
        <v>364624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2</v>
      </c>
      <c r="B1" s="2" t="s">
        <v>2</v>
      </c>
      <c r="C1" s="2" t="s">
        <v>25</v>
      </c>
    </row>
    <row r="2" spans="1:3">
      <c r="A2" s="3" t="s">
        <v>148</v>
      </c>
    </row>
    <row r="3" spans="1:3">
      <c r="A3" s="4" t="s">
        <v>503</v>
      </c>
      <c r="B3" s="7" t="n">
        <v>4732</v>
      </c>
      <c r="C3" s="7" t="n">
        <v>47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504</v>
      </c>
      <c r="B1" s="2" t="s">
        <v>1</v>
      </c>
    </row>
    <row r="2" spans="1:2">
      <c r="B2" s="2" t="s">
        <v>505</v>
      </c>
    </row>
    <row r="3" spans="1:2">
      <c r="A3" s="3" t="s">
        <v>506</v>
      </c>
    </row>
    <row r="4" spans="1:2">
      <c r="A4" s="4" t="s">
        <v>507</v>
      </c>
      <c r="B4" s="9" t="n">
        <v>383.1</v>
      </c>
    </row>
    <row r="5" spans="1:2">
      <c r="A5" s="4" t="s">
        <v>508</v>
      </c>
      <c r="B5" s="4" t="s">
        <v>312</v>
      </c>
    </row>
    <row r="6" spans="1:2">
      <c r="A6" s="4" t="s">
        <v>509</v>
      </c>
      <c r="B6"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4</v>
      </c>
    </row>
    <row r="3" spans="1:3">
      <c r="A3" s="3" t="s">
        <v>215</v>
      </c>
    </row>
    <row r="4" spans="1:3">
      <c r="A4" s="4" t="s">
        <v>511</v>
      </c>
      <c r="B4" s="9" t="n">
        <v>0.2</v>
      </c>
    </row>
    <row r="5" spans="1:3">
      <c r="A5" s="4" t="s">
        <v>512</v>
      </c>
      <c r="B5" s="4" t="s">
        <v>513</v>
      </c>
      <c r="C5" s="4" t="s">
        <v>513</v>
      </c>
    </row>
    <row r="6" spans="1:3">
      <c r="A6" s="4" t="s">
        <v>514</v>
      </c>
      <c r="C6" s="4" t="s">
        <v>242</v>
      </c>
    </row>
    <row r="7" spans="1:3">
      <c r="A7" s="4" t="s">
        <v>515</v>
      </c>
    </row>
    <row r="8" spans="1:3">
      <c r="A8" s="3" t="s">
        <v>215</v>
      </c>
    </row>
    <row r="9" spans="1:3">
      <c r="A9" s="4" t="s">
        <v>511</v>
      </c>
      <c r="C9" s="9" t="n">
        <v>0.4</v>
      </c>
    </row>
    <row r="10" spans="1:3">
      <c r="A10" s="4" t="s">
        <v>516</v>
      </c>
      <c r="B10" s="4" t="s">
        <v>517</v>
      </c>
      <c r="C10" s="4" t="s">
        <v>518</v>
      </c>
    </row>
    <row r="11" spans="1:3">
      <c r="A11" s="4" t="s">
        <v>519</v>
      </c>
      <c r="B11" s="4" t="s">
        <v>520</v>
      </c>
      <c r="C11" s="4" t="s">
        <v>521</v>
      </c>
    </row>
    <row r="12" spans="1:3">
      <c r="A12" s="4" t="s">
        <v>514</v>
      </c>
      <c r="B12" s="4" t="s">
        <v>522</v>
      </c>
    </row>
    <row r="13" spans="1:3">
      <c r="A13" s="4" t="s">
        <v>523</v>
      </c>
    </row>
    <row r="14" spans="1:3">
      <c r="A14" s="3" t="s">
        <v>215</v>
      </c>
    </row>
    <row r="15" spans="1:3">
      <c r="A15" s="4" t="s">
        <v>511</v>
      </c>
      <c r="C15" s="9" t="n">
        <v>0.2</v>
      </c>
    </row>
    <row r="16" spans="1:3">
      <c r="A16" s="4" t="s">
        <v>516</v>
      </c>
      <c r="B16" s="4" t="s">
        <v>524</v>
      </c>
      <c r="C16" s="4" t="s">
        <v>525</v>
      </c>
    </row>
    <row r="17" spans="1:3">
      <c r="A17" s="4" t="s">
        <v>519</v>
      </c>
      <c r="B17" s="4" t="s">
        <v>526</v>
      </c>
      <c r="C17" s="4" t="s">
        <v>527</v>
      </c>
    </row>
    <row r="18" spans="1:3">
      <c r="A18" s="4" t="s">
        <v>514</v>
      </c>
      <c r="B18" s="4" t="s">
        <v>2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8</v>
      </c>
      <c r="B1" s="2" t="s">
        <v>1</v>
      </c>
    </row>
    <row r="2" spans="1:2">
      <c r="B2" s="2" t="s">
        <v>529</v>
      </c>
    </row>
    <row r="3" spans="1:2">
      <c r="A3" s="3" t="s">
        <v>215</v>
      </c>
    </row>
    <row r="4" spans="1:2">
      <c r="A4" s="4" t="s">
        <v>530</v>
      </c>
      <c r="B4" s="5" t="n">
        <v>46193779</v>
      </c>
    </row>
    <row r="5" spans="1:2">
      <c r="A5" s="4" t="s">
        <v>531</v>
      </c>
      <c r="B5" s="5" t="n">
        <v>9328208</v>
      </c>
    </row>
    <row r="6" spans="1:2">
      <c r="A6" s="4" t="s">
        <v>532</v>
      </c>
      <c r="B6" s="4" t="s">
        <v>29</v>
      </c>
    </row>
    <row r="7" spans="1:2">
      <c r="A7" s="4" t="s">
        <v>533</v>
      </c>
      <c r="B7" s="4" t="s">
        <v>29</v>
      </c>
    </row>
    <row r="8" spans="1:2">
      <c r="A8" s="4" t="s">
        <v>534</v>
      </c>
      <c r="B8" s="5" t="n">
        <v>55521987</v>
      </c>
    </row>
    <row r="9" spans="1:2">
      <c r="A9" s="4" t="s">
        <v>535</v>
      </c>
      <c r="B9" s="9" t="n">
        <v>0.25</v>
      </c>
    </row>
    <row r="10" spans="1:2">
      <c r="A10" s="4" t="s">
        <v>536</v>
      </c>
      <c r="B10" s="11" t="n">
        <v>0.2</v>
      </c>
    </row>
    <row r="11" spans="1:2">
      <c r="A11" s="4" t="s">
        <v>537</v>
      </c>
      <c r="B11" s="4" t="s">
        <v>29</v>
      </c>
    </row>
    <row r="12" spans="1:2">
      <c r="A12" s="4" t="s">
        <v>538</v>
      </c>
      <c r="B12" s="4" t="s">
        <v>29</v>
      </c>
    </row>
    <row r="13" spans="1:2">
      <c r="A13" s="4" t="s">
        <v>539</v>
      </c>
      <c r="B13" s="9" t="n">
        <v>0.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29</v>
      </c>
    </row>
    <row r="3" spans="1:2">
      <c r="A3" s="3" t="s">
        <v>215</v>
      </c>
    </row>
    <row r="4" spans="1:2">
      <c r="A4" s="4" t="s">
        <v>541</v>
      </c>
      <c r="B4" s="9" t="n">
        <v>0.2</v>
      </c>
    </row>
    <row r="5" spans="1:2">
      <c r="A5" s="4" t="s">
        <v>542</v>
      </c>
      <c r="B5" s="5" t="n">
        <v>55021987</v>
      </c>
    </row>
    <row r="6" spans="1:2">
      <c r="A6" s="4" t="s">
        <v>543</v>
      </c>
      <c r="B6" s="4" t="s">
        <v>544</v>
      </c>
    </row>
    <row r="7" spans="1:2">
      <c r="A7" s="4" t="s">
        <v>545</v>
      </c>
      <c r="B7" s="9" t="n">
        <v>0.25</v>
      </c>
    </row>
    <row r="8" spans="1:2">
      <c r="A8" s="4" t="s">
        <v>546</v>
      </c>
      <c r="B8" s="5" t="n">
        <v>55021987</v>
      </c>
    </row>
    <row r="9" spans="1:2">
      <c r="A9" s="4" t="s">
        <v>545</v>
      </c>
      <c r="B9" s="9" t="n">
        <v>0.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547</v>
      </c>
      <c r="B1" s="2" t="s">
        <v>271</v>
      </c>
      <c r="C1" s="2" t="s">
        <v>1</v>
      </c>
    </row>
    <row r="2" spans="1:5">
      <c r="B2" s="2" t="s">
        <v>548</v>
      </c>
      <c r="C2" s="2" t="s">
        <v>2</v>
      </c>
      <c r="D2" s="2" t="s">
        <v>74</v>
      </c>
      <c r="E2" s="2" t="s">
        <v>25</v>
      </c>
    </row>
    <row r="3" spans="1:5">
      <c r="A3" s="3" t="s">
        <v>549</v>
      </c>
    </row>
    <row r="4" spans="1:5">
      <c r="A4" s="4" t="s">
        <v>550</v>
      </c>
      <c r="C4" s="5" t="n">
        <v>320000000</v>
      </c>
    </row>
    <row r="5" spans="1:5">
      <c r="A5" s="4" t="s">
        <v>65</v>
      </c>
      <c r="C5" s="8" t="n">
        <v>0.001</v>
      </c>
      <c r="E5" s="8" t="n">
        <v>0.001</v>
      </c>
    </row>
    <row r="6" spans="1:5">
      <c r="A6" s="4" t="s">
        <v>66</v>
      </c>
      <c r="C6" s="5" t="n">
        <v>300000000</v>
      </c>
      <c r="E6" s="5" t="n">
        <v>300000000</v>
      </c>
    </row>
    <row r="7" spans="1:5">
      <c r="A7" s="4" t="s">
        <v>551</v>
      </c>
      <c r="C7" s="5" t="n">
        <v>20000000</v>
      </c>
    </row>
    <row r="8" spans="1:5">
      <c r="A8" s="4" t="s">
        <v>552</v>
      </c>
      <c r="C8" s="7" t="n">
        <v>232635</v>
      </c>
      <c r="D8" s="7" t="n">
        <v>186977</v>
      </c>
    </row>
    <row r="9" spans="1:5">
      <c r="A9" s="4" t="s">
        <v>553</v>
      </c>
    </row>
    <row r="10" spans="1:5">
      <c r="A10" s="3" t="s">
        <v>549</v>
      </c>
    </row>
    <row r="11" spans="1:5">
      <c r="A11" s="4" t="s">
        <v>554</v>
      </c>
      <c r="C11" s="5" t="n">
        <v>0</v>
      </c>
      <c r="D11" s="5" t="n">
        <v>0</v>
      </c>
    </row>
    <row r="12" spans="1:5">
      <c r="A12" s="4" t="s">
        <v>552</v>
      </c>
      <c r="C12" s="7" t="n">
        <v>215871</v>
      </c>
      <c r="D12" s="7" t="n">
        <v>22976</v>
      </c>
    </row>
    <row r="13" spans="1:5">
      <c r="A13" s="4" t="s">
        <v>555</v>
      </c>
    </row>
    <row r="14" spans="1:5">
      <c r="A14" s="3" t="s">
        <v>549</v>
      </c>
    </row>
    <row r="15" spans="1:5">
      <c r="A15" s="4" t="s">
        <v>556</v>
      </c>
      <c r="C15" s="5" t="n">
        <v>610000</v>
      </c>
    </row>
    <row r="16" spans="1:5">
      <c r="A16" s="4" t="s">
        <v>557</v>
      </c>
      <c r="C16" s="7" t="n">
        <v>116300</v>
      </c>
    </row>
    <row r="17" spans="1:5">
      <c r="A17" s="4" t="s">
        <v>552</v>
      </c>
      <c r="C17" s="7" t="n">
        <v>16764</v>
      </c>
    </row>
    <row r="18" spans="1:5">
      <c r="A18" s="4" t="s">
        <v>558</v>
      </c>
    </row>
    <row r="19" spans="1:5">
      <c r="A19" s="3" t="s">
        <v>549</v>
      </c>
    </row>
    <row r="20" spans="1:5">
      <c r="A20" s="4" t="s">
        <v>559</v>
      </c>
      <c r="B20" s="5" t="n">
        <v>18750</v>
      </c>
    </row>
    <row r="21" spans="1:5">
      <c r="A21" s="4" t="s">
        <v>560</v>
      </c>
      <c r="B21" s="7" t="n">
        <v>3750</v>
      </c>
    </row>
    <row r="22" spans="1:5">
      <c r="A22" s="4" t="s">
        <v>561</v>
      </c>
      <c r="B22" s="7" t="n">
        <v>375</v>
      </c>
    </row>
    <row r="23" spans="1:5">
      <c r="A23" s="4" t="s">
        <v>562</v>
      </c>
    </row>
    <row r="24" spans="1:5">
      <c r="A24" s="3" t="s">
        <v>549</v>
      </c>
    </row>
    <row r="25" spans="1:5">
      <c r="A25" s="4" t="s">
        <v>563</v>
      </c>
      <c r="C25" s="5" t="n">
        <v>600000</v>
      </c>
    </row>
    <row r="26" spans="1:5">
      <c r="A26" s="4" t="s">
        <v>486</v>
      </c>
      <c r="C26" s="7" t="n">
        <v>83236</v>
      </c>
    </row>
    <row r="27" spans="1:5">
      <c r="A27" s="4" t="s">
        <v>564</v>
      </c>
    </row>
    <row r="28" spans="1:5">
      <c r="A28" s="3" t="s">
        <v>549</v>
      </c>
    </row>
    <row r="29" spans="1:5">
      <c r="A29" s="4" t="s">
        <v>563</v>
      </c>
      <c r="C29" s="5" t="n">
        <v>7013708</v>
      </c>
    </row>
    <row r="30" spans="1:5">
      <c r="A30" s="4" t="s">
        <v>486</v>
      </c>
      <c r="C30" s="7" t="n">
        <v>976689</v>
      </c>
    </row>
    <row r="31" spans="1:5">
      <c r="A31" s="4" t="s">
        <v>565</v>
      </c>
    </row>
    <row r="32" spans="1:5">
      <c r="A32" s="3" t="s">
        <v>549</v>
      </c>
    </row>
    <row r="33" spans="1:5">
      <c r="A33" s="4" t="s">
        <v>563</v>
      </c>
      <c r="C33" s="5" t="n">
        <v>483000</v>
      </c>
    </row>
    <row r="34" spans="1:5">
      <c r="A34" s="4" t="s">
        <v>486</v>
      </c>
      <c r="C34" s="7" t="n">
        <v>70291</v>
      </c>
    </row>
    <row r="35" spans="1:5">
      <c r="A35" s="4" t="s">
        <v>566</v>
      </c>
    </row>
    <row r="36" spans="1:5">
      <c r="A36" s="3" t="s">
        <v>549</v>
      </c>
    </row>
    <row r="37" spans="1:5">
      <c r="A37" s="4" t="s">
        <v>563</v>
      </c>
      <c r="C37" s="5" t="n">
        <v>1231500</v>
      </c>
    </row>
    <row r="38" spans="1:5">
      <c r="A38" s="4" t="s">
        <v>486</v>
      </c>
      <c r="C38" s="7" t="n">
        <v>149642</v>
      </c>
    </row>
    <row r="39" spans="1:5">
      <c r="A39" s="4" t="s">
        <v>567</v>
      </c>
    </row>
    <row r="40" spans="1:5">
      <c r="A40" s="3" t="s">
        <v>549</v>
      </c>
    </row>
    <row r="41" spans="1:5">
      <c r="A41" s="4" t="s">
        <v>70</v>
      </c>
      <c r="C41" s="8" t="n">
        <v>0.001</v>
      </c>
    </row>
    <row r="42" spans="1:5">
      <c r="A42" s="4" t="s">
        <v>551</v>
      </c>
      <c r="C42" s="5" t="n">
        <v>2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0"/>
    <col customWidth="1" max="2" min="2" width="37"/>
  </cols>
  <sheetData>
    <row r="1" spans="1:2">
      <c r="A1" s="1" t="s">
        <v>568</v>
      </c>
      <c r="B1" s="2" t="s">
        <v>1</v>
      </c>
    </row>
    <row r="2" spans="1:2">
      <c r="B2" s="2" t="s">
        <v>569</v>
      </c>
    </row>
    <row r="3" spans="1:2">
      <c r="A3" s="4" t="s">
        <v>570</v>
      </c>
    </row>
    <row r="4" spans="1:2">
      <c r="A4" s="3" t="s">
        <v>571</v>
      </c>
    </row>
    <row r="5" spans="1:2">
      <c r="A5" s="4" t="s">
        <v>572</v>
      </c>
      <c r="B5" s="7" t="n">
        <v>450000</v>
      </c>
    </row>
    <row r="6" spans="1:2">
      <c r="A6" s="4" t="s">
        <v>573</v>
      </c>
      <c r="B6" s="7" t="n">
        <v>140600</v>
      </c>
    </row>
    <row r="7" spans="1:2">
      <c r="A7" s="4" t="s">
        <v>315</v>
      </c>
      <c r="B7" s="4" t="s">
        <v>522</v>
      </c>
    </row>
    <row r="8" spans="1:2">
      <c r="A8" s="4" t="s">
        <v>574</v>
      </c>
      <c r="B8" s="5" t="n">
        <v>2953000</v>
      </c>
    </row>
    <row r="9" spans="1:2">
      <c r="A9" s="4" t="s">
        <v>575</v>
      </c>
      <c r="B9" s="9" t="n">
        <v>0.2</v>
      </c>
    </row>
    <row r="10" spans="1:2">
      <c r="A10" s="4" t="s">
        <v>576</v>
      </c>
    </row>
    <row r="11" spans="1:2">
      <c r="A11" s="3" t="s">
        <v>571</v>
      </c>
    </row>
    <row r="12" spans="1:2">
      <c r="A12" s="4" t="s">
        <v>572</v>
      </c>
      <c r="B12" s="7" t="n">
        <v>588500</v>
      </c>
    </row>
    <row r="13" spans="1:2">
      <c r="A13" s="4" t="s">
        <v>315</v>
      </c>
      <c r="B13" s="4" t="s">
        <v>242</v>
      </c>
    </row>
    <row r="14" spans="1:2">
      <c r="A14" s="4" t="s">
        <v>574</v>
      </c>
      <c r="B14" s="5" t="n">
        <v>1765500</v>
      </c>
    </row>
    <row r="15" spans="1:2">
      <c r="A15" s="4" t="s">
        <v>575</v>
      </c>
      <c r="B15" s="9" t="n">
        <v>0.2</v>
      </c>
    </row>
    <row r="16" spans="1:2">
      <c r="A16" s="4" t="s">
        <v>577</v>
      </c>
    </row>
    <row r="17" spans="1:2">
      <c r="A17" s="3" t="s">
        <v>571</v>
      </c>
    </row>
    <row r="18" spans="1:2">
      <c r="A18" s="4" t="s">
        <v>572</v>
      </c>
      <c r="B18" s="7" t="n">
        <v>34400</v>
      </c>
    </row>
    <row r="19" spans="1:2">
      <c r="A19" s="4" t="s">
        <v>315</v>
      </c>
      <c r="B19" s="4" t="s">
        <v>522</v>
      </c>
    </row>
    <row r="20" spans="1:2">
      <c r="A20" s="4" t="s">
        <v>574</v>
      </c>
      <c r="B20" s="5" t="n">
        <v>172000</v>
      </c>
    </row>
    <row r="21" spans="1:2">
      <c r="A21" s="4" t="s">
        <v>575</v>
      </c>
      <c r="B21" s="9" t="n">
        <v>0.2</v>
      </c>
    </row>
    <row r="22" spans="1:2">
      <c r="A22" s="4" t="s">
        <v>578</v>
      </c>
    </row>
    <row r="23" spans="1:2">
      <c r="A23" s="3" t="s">
        <v>571</v>
      </c>
    </row>
    <row r="24" spans="1:2">
      <c r="A24" s="4" t="s">
        <v>572</v>
      </c>
      <c r="B24" s="7" t="n">
        <v>100000</v>
      </c>
    </row>
    <row r="25" spans="1:2">
      <c r="A25" s="4" t="s">
        <v>315</v>
      </c>
      <c r="B25" s="4" t="s">
        <v>242</v>
      </c>
    </row>
    <row r="26" spans="1:2">
      <c r="A26" s="4" t="s">
        <v>574</v>
      </c>
      <c r="B26" s="5" t="n">
        <v>300000</v>
      </c>
    </row>
    <row r="27" spans="1:2">
      <c r="A27" s="4" t="s">
        <v>575</v>
      </c>
      <c r="B27" s="9" t="n">
        <v>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74</v>
      </c>
    </row>
    <row r="3" spans="1:3">
      <c r="A3" s="3" t="s">
        <v>97</v>
      </c>
    </row>
    <row r="4" spans="1:3">
      <c r="A4" s="4" t="s">
        <v>92</v>
      </c>
      <c r="B4" s="7" t="n">
        <v>-2093630</v>
      </c>
      <c r="C4" s="7" t="n">
        <v>-1489252</v>
      </c>
    </row>
    <row r="5" spans="1:3">
      <c r="A5" s="3" t="s">
        <v>98</v>
      </c>
    </row>
    <row r="6" spans="1:3">
      <c r="A6" s="4" t="s">
        <v>99</v>
      </c>
      <c r="B6" s="5" t="n">
        <v>10423</v>
      </c>
      <c r="C6" s="5" t="n">
        <v>9301</v>
      </c>
    </row>
    <row r="7" spans="1:3">
      <c r="A7" s="4" t="s">
        <v>85</v>
      </c>
      <c r="B7" s="5" t="n">
        <v>174888</v>
      </c>
      <c r="C7" s="5" t="n">
        <v>293180</v>
      </c>
    </row>
    <row r="8" spans="1:3">
      <c r="A8" s="4" t="s">
        <v>100</v>
      </c>
      <c r="B8" s="5" t="n">
        <v>232635</v>
      </c>
      <c r="C8" s="5" t="n">
        <v>186977</v>
      </c>
    </row>
    <row r="9" spans="1:3">
      <c r="A9" s="4" t="s">
        <v>86</v>
      </c>
      <c r="B9" s="5" t="n">
        <v>-1875</v>
      </c>
      <c r="C9" s="5" t="n">
        <v>110674</v>
      </c>
    </row>
    <row r="10" spans="1:3">
      <c r="A10" s="4" t="s">
        <v>88</v>
      </c>
      <c r="B10" s="5" t="n">
        <v>-13452</v>
      </c>
      <c r="C10" s="4" t="s">
        <v>29</v>
      </c>
    </row>
    <row r="11" spans="1:3">
      <c r="A11" s="4" t="s">
        <v>87</v>
      </c>
      <c r="B11" s="5" t="n">
        <v>342366</v>
      </c>
      <c r="C11" s="4" t="s">
        <v>29</v>
      </c>
    </row>
    <row r="12" spans="1:3">
      <c r="A12" s="3" t="s">
        <v>101</v>
      </c>
    </row>
    <row r="13" spans="1:3">
      <c r="A13" s="4" t="s">
        <v>28</v>
      </c>
      <c r="B13" s="5" t="n">
        <v>-18802</v>
      </c>
      <c r="C13" s="5" t="n">
        <v>10000</v>
      </c>
    </row>
    <row r="14" spans="1:3">
      <c r="A14" s="4" t="s">
        <v>30</v>
      </c>
      <c r="B14" s="5" t="n">
        <v>-1521</v>
      </c>
      <c r="C14" s="4" t="s">
        <v>29</v>
      </c>
    </row>
    <row r="15" spans="1:3">
      <c r="A15" s="4" t="s">
        <v>102</v>
      </c>
      <c r="B15" s="5" t="n">
        <v>244619</v>
      </c>
      <c r="C15" s="5" t="n">
        <v>-43230</v>
      </c>
    </row>
    <row r="16" spans="1:3">
      <c r="A16" s="4" t="s">
        <v>103</v>
      </c>
      <c r="B16" s="5" t="n">
        <v>-1124349</v>
      </c>
      <c r="C16" s="5" t="n">
        <v>-922351</v>
      </c>
    </row>
    <row r="17" spans="1:3">
      <c r="A17" s="3" t="s">
        <v>104</v>
      </c>
    </row>
    <row r="18" spans="1:3">
      <c r="A18" s="4" t="s">
        <v>105</v>
      </c>
      <c r="B18" s="5" t="n">
        <v>50000</v>
      </c>
      <c r="C18" s="5" t="n">
        <v>926585</v>
      </c>
    </row>
    <row r="19" spans="1:3">
      <c r="A19" s="4" t="s">
        <v>106</v>
      </c>
      <c r="B19" s="5" t="n">
        <v>-76500</v>
      </c>
    </row>
    <row r="20" spans="1:3">
      <c r="A20" s="4" t="s">
        <v>107</v>
      </c>
      <c r="B20" s="5" t="n">
        <v>1080452</v>
      </c>
      <c r="C20" s="4" t="s">
        <v>29</v>
      </c>
    </row>
    <row r="21" spans="1:3">
      <c r="A21" s="4" t="s">
        <v>108</v>
      </c>
      <c r="B21" s="5" t="n">
        <v>-71500</v>
      </c>
      <c r="C21" s="4" t="s">
        <v>29</v>
      </c>
    </row>
    <row r="22" spans="1:3">
      <c r="A22" s="4" t="s">
        <v>109</v>
      </c>
      <c r="B22" s="5" t="n">
        <v>265452</v>
      </c>
    </row>
    <row r="23" spans="1:3">
      <c r="A23" s="4" t="s">
        <v>110</v>
      </c>
      <c r="B23" s="5" t="n">
        <v>135000</v>
      </c>
      <c r="C23" s="5" t="n">
        <v>90000</v>
      </c>
    </row>
    <row r="24" spans="1:3">
      <c r="A24" s="4" t="s">
        <v>111</v>
      </c>
      <c r="B24" s="5" t="n">
        <v>-125000</v>
      </c>
      <c r="C24" s="5" t="n">
        <v>-120000</v>
      </c>
    </row>
    <row r="25" spans="1:3">
      <c r="A25" s="4" t="s">
        <v>112</v>
      </c>
      <c r="B25" s="5" t="n">
        <v>-25000</v>
      </c>
      <c r="C25" s="5" t="n">
        <v>-19206</v>
      </c>
    </row>
    <row r="26" spans="1:3">
      <c r="A26" s="4" t="s">
        <v>113</v>
      </c>
      <c r="B26" s="5" t="n">
        <v>-97500</v>
      </c>
      <c r="C26" s="5" t="n">
        <v>-75559</v>
      </c>
    </row>
    <row r="27" spans="1:3">
      <c r="A27" s="4" t="s">
        <v>114</v>
      </c>
      <c r="B27" s="5" t="n">
        <v>1135404</v>
      </c>
      <c r="C27" s="5" t="n">
        <v>801820</v>
      </c>
    </row>
    <row r="28" spans="1:3">
      <c r="A28" s="4" t="s">
        <v>115</v>
      </c>
      <c r="B28" s="5" t="n">
        <v>11055</v>
      </c>
      <c r="C28" s="5" t="n">
        <v>-120531</v>
      </c>
    </row>
    <row r="29" spans="1:3">
      <c r="A29" s="4" t="s">
        <v>116</v>
      </c>
      <c r="B29" s="5" t="n">
        <v>111051</v>
      </c>
      <c r="C29" s="5" t="n">
        <v>174494</v>
      </c>
    </row>
    <row r="30" spans="1:3">
      <c r="A30" s="4" t="s">
        <v>117</v>
      </c>
      <c r="B30" s="5" t="n">
        <v>122106</v>
      </c>
      <c r="C30" s="5" t="n">
        <v>53963</v>
      </c>
    </row>
    <row r="31" spans="1:3">
      <c r="A31" s="3" t="s">
        <v>118</v>
      </c>
    </row>
    <row r="32" spans="1:3">
      <c r="A32" s="4" t="s">
        <v>119</v>
      </c>
      <c r="B32" s="4" t="s">
        <v>29</v>
      </c>
      <c r="C32" s="4" t="s">
        <v>29</v>
      </c>
    </row>
    <row r="33" spans="1:3">
      <c r="A33" s="4" t="s">
        <v>120</v>
      </c>
      <c r="B33" s="5" t="n">
        <v>37472</v>
      </c>
      <c r="C33" s="5" t="n">
        <v>3534</v>
      </c>
    </row>
    <row r="34" spans="1:3">
      <c r="A34" s="3" t="s">
        <v>121</v>
      </c>
    </row>
    <row r="35" spans="1:3">
      <c r="A35" s="4" t="s">
        <v>122</v>
      </c>
      <c r="B35" s="5" t="n">
        <v>3750</v>
      </c>
      <c r="C35" s="5" t="n">
        <v>353732</v>
      </c>
    </row>
    <row r="36" spans="1:3">
      <c r="A36" s="4" t="s">
        <v>123</v>
      </c>
      <c r="B36" s="5" t="n">
        <v>38413</v>
      </c>
      <c r="C36" s="5" t="n">
        <v>100665</v>
      </c>
    </row>
    <row r="37" spans="1:3">
      <c r="A37" s="4" t="s">
        <v>37</v>
      </c>
      <c r="B37" s="5" t="n">
        <v>57032</v>
      </c>
      <c r="C37" s="5" t="n">
        <v>43718</v>
      </c>
    </row>
    <row r="38" spans="1:3">
      <c r="A38" s="4" t="s">
        <v>124</v>
      </c>
      <c r="B38" s="5" t="n">
        <v>554639</v>
      </c>
      <c r="C38" s="5" t="n">
        <v>560990</v>
      </c>
    </row>
    <row r="39" spans="1:3">
      <c r="A39" s="4" t="s">
        <v>125</v>
      </c>
      <c r="B39" s="5" t="n">
        <v>116300</v>
      </c>
      <c r="C39" s="4" t="s">
        <v>29</v>
      </c>
    </row>
    <row r="40" spans="1:3">
      <c r="A40" s="4" t="s">
        <v>126</v>
      </c>
      <c r="B40" s="5" t="n">
        <v>341442</v>
      </c>
      <c r="C40" s="4" t="s">
        <v>29</v>
      </c>
    </row>
    <row r="41" spans="1:3">
      <c r="A41" s="4" t="s">
        <v>127</v>
      </c>
      <c r="B41" s="7" t="n">
        <v>135596</v>
      </c>
      <c r="C41"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08:49:12Z</dcterms:created>
  <dcterms:modified xmlns:dcterms="http://purl.org/dc/terms/" xmlns:xsi="http://www.w3.org/2001/XMLSchema-instance" xsi:type="dcterms:W3CDTF">2018-06-18T08:49:12Z</dcterms:modified>
</cp:coreProperties>
</file>